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ignificant Ac" sheetId="6" r:id="rId6"/>
    <s:sheet name="Going Concern" sheetId="7" r:id="rId7"/>
    <s:sheet name="Non-Controlling Interest" sheetId="8" r:id="rId8"/>
    <s:sheet name="Notes Payable" sheetId="9" r:id="rId9"/>
    <s:sheet name="Convertible Notes Payable" sheetId="10" r:id="rId10"/>
    <s:sheet name="Derivative Liabilities" sheetId="11" r:id="rId11"/>
    <s:sheet name="Equity" sheetId="12" r:id="rId12"/>
    <s:sheet name="Commitments And Contingencies" sheetId="13" r:id="rId13"/>
    <s:sheet name="Related Party Transactions" sheetId="14" r:id="rId14"/>
    <s:sheet name="Subsequent Events" sheetId="15" r:id="rId15"/>
    <s:sheet name="Organization And Significant 16" sheetId="16" r:id="rId16"/>
    <s:sheet name="Convertible Notes Payable (Tabl" sheetId="17" r:id="rId17"/>
    <s:sheet name="Derivative Liabilities (Tables)" sheetId="18" r:id="rId18"/>
    <s:sheet name="Equity (Tables)" sheetId="19" r:id="rId19"/>
    <s:sheet name="Convertible Notes Payable (Deta" sheetId="20" r:id="rId20"/>
    <s:sheet name="Derivative Liabilities (Details" sheetId="21" r:id="rId21"/>
    <s:sheet name="Equity (Summary Of Stock Option" sheetId="22" r:id="rId22"/>
    <s:sheet name="Equity (Summary Of Capitalizati" sheetId="23" r:id="rId23"/>
    <s:sheet name="Organization And Significant 24" sheetId="24" r:id="rId24"/>
    <s:sheet name="Going Concern (Narrative) (Deta" sheetId="25" r:id="rId25"/>
    <s:sheet name="Non-Controlling Interest (Narra" sheetId="26" r:id="rId26"/>
    <s:sheet name="Notes Payable (Narrative) (Deta" sheetId="27" r:id="rId27"/>
    <s:sheet name="Convertible Notes Payable (Narr" sheetId="28" r:id="rId28"/>
    <s:sheet name="Derivative Liabilities (Narrati" sheetId="29" r:id="rId29"/>
    <s:sheet name="Equity (Narrative) (Details)" sheetId="30" r:id="rId30"/>
    <s:sheet name="Commitments And Contingencies (" sheetId="31" r:id="rId31"/>
    <s:sheet name="Related Party Transactions (Nar" sheetId="32" r:id="rId32"/>
    <s:sheet name="Subsequent Events (Narrative) (" sheetId="33" r:id="rId33"/>
  </s:sheets>
  <s:definedNames/>
  <s:calcPr calcId="124519" calcMode="auto" fullCalcOnLoad="1"/>
</s:workbook>
</file>

<file path=xl/sharedStrings.xml><?xml version="1.0" encoding="utf-8"?>
<sst xmlns="http://schemas.openxmlformats.org/spreadsheetml/2006/main" uniqueCount="534">
  <si>
    <t>Document and Entity Information - shares</t>
  </si>
  <si>
    <t>9 Months Ended</t>
  </si>
  <si>
    <t>Nov. 30, 2015</t>
  </si>
  <si>
    <t>Jan. 15, 2016</t>
  </si>
  <si>
    <t>Document And Entity Information</t>
  </si>
  <si>
    <t>Entity Registrant Name</t>
  </si>
  <si>
    <t>RADIANT CREATIONS GROUP, INC.</t>
  </si>
  <si>
    <t>Entity Central Index Key</t>
  </si>
  <si>
    <t>Document Type</t>
  </si>
  <si>
    <t>10-Q</t>
  </si>
  <si>
    <t>Document Period End Date</t>
  </si>
  <si>
    <t>Nov. 30,
		2015</t>
  </si>
  <si>
    <t>Amendment Flag</t>
  </si>
  <si>
    <t>false</t>
  </si>
  <si>
    <t>Current Fiscal Year End Date</t>
  </si>
  <si>
    <t>--02-29</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Feb. 28, 2015</t>
  </si>
  <si>
    <t>ASSETS</t>
  </si>
  <si>
    <t>Cash</t>
  </si>
  <si>
    <t>Holdback receivable</t>
  </si>
  <si>
    <t>Prepaid expenses and other assets</t>
  </si>
  <si>
    <t>Due from related party</t>
  </si>
  <si>
    <t xml:space="preserve"> </t>
  </si>
  <si>
    <t>Inventory</t>
  </si>
  <si>
    <t>Total current assets</t>
  </si>
  <si>
    <t>Property and equipment, net of depreciation</t>
  </si>
  <si>
    <t>Patent pending</t>
  </si>
  <si>
    <t>Total assets</t>
  </si>
  <si>
    <t>Current Liabilities:</t>
  </si>
  <si>
    <t>Accounts payable and accrued liabilities</t>
  </si>
  <si>
    <t>Accrued interest</t>
  </si>
  <si>
    <t>Deferred compensation</t>
  </si>
  <si>
    <t>Notes payable - related party</t>
  </si>
  <si>
    <t>Convertible notes payable</t>
  </si>
  <si>
    <t>Notes payable</t>
  </si>
  <si>
    <t>Derivative liabilities</t>
  </si>
  <si>
    <t>Total current liabilities</t>
  </si>
  <si>
    <t>Long Term Liabilities:</t>
  </si>
  <si>
    <t>Convertible notes payable, net of discount</t>
  </si>
  <si>
    <t>Total long-term liabilities</t>
  </si>
  <si>
    <t>Total liabilities</t>
  </si>
  <si>
    <t>Deficit</t>
  </si>
  <si>
    <t>Series A Preferred at $0.00001 par value, 3,000,000 shares authorized, 3,000,000 and 1,000,000 shares issued and outstanding, respectively; Series B Preferred at $0.00001 par value, 100,000,000 shares authorized, 20,000,000 shares issued and outstanding</t>
  </si>
  <si>
    <t>Common stock at $0.00001 par value: 900,000,000 shares authorized, 21,334,537 and 56,013 shares issued and outstanding, respectively</t>
  </si>
  <si>
    <t>Additional paid in capital</t>
  </si>
  <si>
    <t>Accumulated deficit</t>
  </si>
  <si>
    <t>Total Radiant stockholder's deficit</t>
  </si>
  <si>
    <t>Non-controlling interest in subsidiary</t>
  </si>
  <si>
    <t>Total Deficit</t>
  </si>
  <si>
    <t>TOTAL LIABILITIES AND DEFICIT</t>
  </si>
  <si>
    <t>Series A Preferred Stock [Member]</t>
  </si>
  <si>
    <t>Series B Preferred Stock [Member]</t>
  </si>
  <si>
    <t>Condensed Consolidated Balance Sheets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naudited) - USD ($)</t>
  </si>
  <si>
    <t>3 Months Ended</t>
  </si>
  <si>
    <t>Nov. 30, 2014</t>
  </si>
  <si>
    <t>Income Statement [Abstract]</t>
  </si>
  <si>
    <t>REVENUES, NET</t>
  </si>
  <si>
    <t>COST OF REVENUE</t>
  </si>
  <si>
    <t>GROSS PROFIT (LOSS)</t>
  </si>
  <si>
    <t>Operating Expenses:</t>
  </si>
  <si>
    <t>General and administrative expenses</t>
  </si>
  <si>
    <t>Depreciation</t>
  </si>
  <si>
    <t>Inventory write-off</t>
  </si>
  <si>
    <t>Total operating expenses</t>
  </si>
  <si>
    <t>Operating loss</t>
  </si>
  <si>
    <t>Other Income (Expense):</t>
  </si>
  <si>
    <t>Interest expense</t>
  </si>
  <si>
    <t>Bad debt recovery</t>
  </si>
  <si>
    <t>Loss on purchase of intellectual property from related party</t>
  </si>
  <si>
    <t>Loss on modification of convertible debt</t>
  </si>
  <si>
    <t>Gain/(Loss) on derivative liabilities</t>
  </si>
  <si>
    <t>Total other income/(expense), net</t>
  </si>
  <si>
    <t>NET LOSS</t>
  </si>
  <si>
    <t>LOSS ATTRIBUTABLE TO NON-CONTROLLING INTEREST IN SUBSIDIARY</t>
  </si>
  <si>
    <t>NET LOSS ATTRIBUTABLE TO COMMON STOCKHOLDERS</t>
  </si>
  <si>
    <t>NET LOSS PER COMMON SHARE - Basic and Diluted</t>
  </si>
  <si>
    <t>[1]</t>
  </si>
  <si>
    <t>Weighted Common Shares Outstanding  - Basic and Diluted</t>
  </si>
  <si>
    <t>The Company's financial statements have been retroactively adjusted to reflect a 1:1,250 reverse split of our common stock made effective September 25, 2015.</t>
  </si>
  <si>
    <t>Condensed Consolidated Statements Of Cash Flows (Unaudited) - USD ($)</t>
  </si>
  <si>
    <t>CASH FLOWS FROM OPERATING ACTIVITIES:</t>
  </si>
  <si>
    <t>Net Loss</t>
  </si>
  <si>
    <t>Adjustments to reconcile net loss to net cash used in operating activities:</t>
  </si>
  <si>
    <t>Depreciation Expense</t>
  </si>
  <si>
    <t>(Gain)/Loss on derivative liabilities</t>
  </si>
  <si>
    <t>Default interest paid with convertible debt issuance</t>
  </si>
  <si>
    <t>Amortization of debt discounts</t>
  </si>
  <si>
    <t>Stock based compensation</t>
  </si>
  <si>
    <t>Write off of inventory</t>
  </si>
  <si>
    <t>Changes in operating assets and liabilities:</t>
  </si>
  <si>
    <t>Prepaid expenses</t>
  </si>
  <si>
    <t>Reserves</t>
  </si>
  <si>
    <t>Accounts receivable</t>
  </si>
  <si>
    <t>Accounts payable and accrued interest</t>
  </si>
  <si>
    <t>NET CASH USED IN OPERATING ACTIVITIES</t>
  </si>
  <si>
    <t>CASH FLOWS FROM INVESTING ACTIVITIES:</t>
  </si>
  <si>
    <t>Purchase of fixed assets</t>
  </si>
  <si>
    <t>Payment of patent costs</t>
  </si>
  <si>
    <t>NET CASH FLOWS USED IN INVESTING ACTIVITIES</t>
  </si>
  <si>
    <t>CASH FLOWS FROM FINANCING ACTIVITIES:</t>
  </si>
  <si>
    <t>Payments on related party notes</t>
  </si>
  <si>
    <t>Payments on related notes payable</t>
  </si>
  <si>
    <t>Proceeds from (Payments on) related party convertible debt</t>
  </si>
  <si>
    <t>Proceeds from short term notes and convertible notes</t>
  </si>
  <si>
    <t>Proceeds from issuance of common stock</t>
  </si>
  <si>
    <t>Sale of common stock of subsidiary</t>
  </si>
  <si>
    <t>NET CASH PROVIDED BY FINANCING ACTIVITIES:</t>
  </si>
  <si>
    <t>NET CHANGE IN CASH</t>
  </si>
  <si>
    <t>Cash at Beginning of Period</t>
  </si>
  <si>
    <t>Cash at End of Period</t>
  </si>
  <si>
    <t>SUPPLEMENTAL CASH FLOW INFORMATION:</t>
  </si>
  <si>
    <t>Cash paid for interest</t>
  </si>
  <si>
    <t>Cash paid for taxes</t>
  </si>
  <si>
    <t>NON-CASH FINANCING AND INVESTMENT ACTIVITIES:</t>
  </si>
  <si>
    <t>Conversion of convertible debt to common shares</t>
  </si>
  <si>
    <t>Reclass of derivative to additional paid in capital</t>
  </si>
  <si>
    <t>Debt extinguished for common stock</t>
  </si>
  <si>
    <t>Exchange of common stock for preferred stock</t>
  </si>
  <si>
    <t>Payment of prepaid marketing fees with note payable</t>
  </si>
  <si>
    <t>Organization And Significant Accounting Policies</t>
  </si>
  <si>
    <t>Organization, Consolidation and Presentation of Financial Statements [Abstract]</t>
  </si>
  <si>
    <t>Organization and Significant Accounting Policies</t>
  </si>
  <si>
    <t>NOTE
1  Organization and Significant Accounting Policies Nature
of Business On
June 20, 2013, following a change of control and subsequent acquisition of an exclusive license agreement, for the use of
certain assets and processes related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 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Principles
of Consolidation The
condensed consolidated financial statements include the accounts of the Company and its controlled subsidiaries. Intercompany
balances and transactions have been eliminated in consolidation. Non-controlling
Interest in Consolidated Financial Statements Accounting
guidance on non-controlling interests in consolidated financial statements requires that a non-controlling interest in the equity
of a subsidiary be accounted for and reported as equity and provides revised guidance on the treatment of net income and losses
attributable to the non-controlling interest and changes in ownership interests in a subsidiary. The revised guidance requires
additional disclosures that identify and distinguish between the interests of the controlling and non-controlling owner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and derivative liabilities, estimates for future charge-backs, and allowance for slow
moving or obsolete inventory. Cash
and Cash Equivalents The
Company considers all highly liquid investments with an original term of three months or less to be cash equivalents. As of November
30, 2015 and February 28, 2015, the Company had no cash equivalents. 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 Property
and Equipment Property
and equipment are stated at cost, net of depreciation provided by use of a straight-line method over the estimated useful lives
of the assets, of five years. The Company reviews property and equipment for potential impairment whenever events or changes in
circumstances indicate that the carrying amounts of assets may not be recoverable. Basic
and diluted net loss per share Basic
loss per share is computed using the weighted average number of shares of common stock outstanding during each period. Diluted
loss per share includes the dilutive effects of common stock equivalents on an as if converted basis. As of November
30, 2015, the number of potentially dilutive shares consisted of 25,200,848 shares underlying convertible debt as well as options
to acquire 30,440 shares. As of November 30, 2014, the number of potentially dilutive shares consisted of 220,767 shares
underlying convertible debt. For the nine months ended November 30, 2015 and 2014, potential dilutive securities had an anti-dilutive
effect and were not included in the calculation of diluted net loss per common share. Related
parties The
Company follows subtopic ASC 850, Related Party Disclosure, for the identification of related parties and disclosure of related
party transactions. Revenue
Recognition The
Company follows guidance under ASC 605, Revenue Recognition, in determining when to report income from operations. The Company
recognizes revenues when persuasive evidence of an arrangement exists, delivery and acceptance has occurred, the price is fixed
or determinable, and collection of the resulting receivable is reasonably assured. Revenue recognized by the Company normally
occurs upon shipment of our product to the customer. Cost
of Revenue Amounts
recorded as cost of revenue relate to direct expenses incurred in order to fulfill orders of our products. Such costs are recorded
as incurred. Our cost of revenue consists primarily of the cost of product; payment processing fees; and the cost of product samples.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s from operating activities by removing the effects
of (a) all deferrals of past operating cash receipts and payments and all accruals of expected future operating cash receipts
and payments and (b) all items that are included in net loss that do not affect operating cash receipts and payments. Share-based
Expense ASC
718, Compensation  Stock Compensation The
Company accounts for stock-based compensation issued to non-employees and consultants in accordance with the provisions of ASC
505-50, Equity  Based Payments to Non-Employees. Share-based
expense for the nine month period ended November 30, 2015 and 2014 was $652,861 and $2,862,313,
respectively. 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 The
Company is subject to the United States federal and state income tax examinations by the tax authorities for the 2014, 2013, and
2012 tax years. Recently
issued accounting pronouncements We
do not expect the adoption of recently issued accounting pronouncements to have a significant impact on our results of operations,
financial position or cash flow.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t>
  </si>
  <si>
    <t>Going Concern</t>
  </si>
  <si>
    <t>NOTE
2  Going Concern 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 Several conditions and events
cast substantial doubt about the Companys ability to continue as a going concern. The Company has a working capital
deficit of $603,360 as of November 30, 2015 and has incurred net losses since inception. The Companys future capital
requirements will depend on numerous factors including, but not limited to, executing its marketing and business plans and
the pursuit of business opportunitie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n-Controlling Interest</t>
  </si>
  <si>
    <t>Noncontrolling Interest [Abstract]</t>
  </si>
  <si>
    <t>NOTE
3  Non-controlling Interest NIT
Enterprises, Inc. was incorporated in the state of Delaware on May 12, 2014 and is doing business in the State of Florida. The
Company is under common control with the management of Radiant Creations Group and was formed to permit Radiant Creations Group
to spin-off the Nucleotide technology it holds. As of November 30, 2015, the Company holds 58.51% of NIT and 41.49%
is held by a non-controlling interest.</t>
  </si>
  <si>
    <t>Notes Payable</t>
  </si>
  <si>
    <t>NOTE
4  Notes Payable Notes
payable The
Company has two notes with outstanding balances as of November 30, 2015 of $75,000 and $5,000 which are subject to annual interest
of 15% and matured on November 29, 2014 and January 31, 2015, respectively. In
April 2015, the Company issued a note payable in the amount of $150,000 for cash. The note matures in 24 months and accrues interest
at an annual rate of 12%. The holder of the note also received 12,000 shares of common stock with a fair value of $33,000 based
on the trading price of the shares on the date of issuance. The Company allocated $27,049 of the proceeds from the note to the
common stock, which was recorded as a discount against the debt to be amortized through maturity. As of November 30, 2015, the
note is carried at $127,036, net of unamortized discount of $22,964 . In
October 2014, the Company issued a demand note in the amount of $50,000 for cash. The note is due on demand and accrues interest
at an annual rate of 12%. As of November 30, 2015, the principle balance on the note was $36,000. In
July 2014, the Company issued a note payable in the amount of $40,000 for cash. The note matures in 36 months and accrues interest
at an annual rate of 10%, payable quarterly. As of November 30, 2015, the principle balance remaining on the note is $40,000. Notes
payable - related parties 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densed consolidated statements of operations. The note was non-interest bearing, matured in 24 months
from issuance, and required principal payments of at least $25,000 every 180 days. During the nine months ended November 30, 2015,
the remaining balance of $116,337 was paid in full. In
September 2014, the Company issued a note in the amount of $7,900 for cash. The note was payable in two years from issuance,
and accrued interest, payable monthly, at an annual rate of 10%. During the nine months ended November 30, 2015, the
remaining balance of $7,900 was paid in full.</t>
  </si>
  <si>
    <t>Convertible Notes Payable</t>
  </si>
  <si>
    <t>NOTE
5  Convertible Notes Payable
Note Date Maturity
Date Face Amount Eligible
for Conversion Conversion Date Amounts Converted
/ Cash Paid* Balance Outstanding
05/21/2013 09/20/2016 $900,448 06/15/2013 N/A 09/19/2013 11/20/2013 $31,000* $100,000 $70,000 $869,448 $769,448 $699,448
06/27/2013 -
$100,000 due 12/12/2014 (in
default) -$270,000
no due date 370,000 06/27/2013   $370,000
11/19/2013 08/21/2014 $78,500 $10,000 Default 05/19/2014 06/13/2014 07/01/2014 07/11/2014 07/21/2014 11/19/2014 12/01/2014 12/12/2014 12/16/2014 01/23/2015 $12,000 $12,000 $15,000 $19,500 $7,235 $5,635 $6,395 $5,780 $4,955 $66,500 $54,500 $39,500 $20,000 $30,000 $22,765 $17,130 $10,735 $4,955 $
-0-
12/17/2013 09/21/2014 $32,500 $16,250 Default 06/15/2014  02/02/2015 02/05/2015 03/06/2015 03/09/2015 03/16/2015 03/23/2015 03/24/2015 03/31/2015 03/31/2015  $4,430 $6,030 $3,515 $3,515 $3,515 $3,760 $9,560 $2,675 $11,750 $32,500 $48,750 $44,320 $38,290 $34,775 $31,260 $27,445 $23,985 $14,425 $11,750 $-0-
01/27/2014 10/29/2014 $32,500 $16,250 Default 07/26/2014  04/07/2015 04/08/2015 04/15/2015 04/22/2015 04/29/2015 05/01/2015  $7,495 $10,685 $10,500 $11,540 $8,000 $530 $32,500 $48,750 $41,225 $30,570 $20,070 $8,530 $530 $-0-
07/08/2014 04/09/2015 $21,150 $10,575 Default 01/04/2015  05/07/2015 05/14/2015 05/19/2015 05/26/2015 06/15/2015 06/17/2015 06/25/2015 06/26/2015 06/29/2015 07/01/2015 07/06/2015 07/09/2015 07/14/2015  $4,320 $3,165 $2,400 $1,820 2,655 2,655 2,655 2,510 2,235 2,235 2,235 2,095 745 $21,150 $31,725 $27,405 $24,240 $21,840 $20,020 $17,365 $14,710 $12,055 $9,545 $7,310 $5,075 $2,840 $745 $-0-
09/03/2014 06/05/2015 $32,500 $16,250 Default 03/03/2015 08/05/2015  N/A  $48,750* $32,500 $48,750 $-0-
09/10/2014 09/10/2016 $35,000 09/10/2014 03/27/2015 03/31/2015 04/07/2015 04/15/2015 04/22/2015 05/01/2015 05/07/2015 05/15/2015 - $3,320 $3,802 $4,373 $5,013 $6,630 $4,608 $5,232 $2,023 $35,000 $31,680 $21,878 $23,506 $18,493 $11,863 $7,255 $2,023 $-0-
01/12/2015 10/14/2015 $16,000 $8,000 Default Note
paid off at discount 07/11/2015  N/A N/A  $21,250* $2,750 $16,000 $24,000 $2,750 $-0-
Totals $1,595,923   Converted
$ 425,475 Cash
paid $ 101,000* $1,069,448 Convertible
notes payable During
2011, 2012 and 2013, the Company obtained loans totaling $720,000. These loans were unsecured and bore interest at 10%.
In 2013, the loans (including accrued interest of $140,448) in the amount of $900,448 were converted to a Convertible Note
Payable due to Southwest Financial bearing interest at 10% per annum. Following cash payments of $31,000 and conversions to
common stock of $170,000 later in fiscal 2013, the Company owed $699,448. The notes were initially convertible at the option
of the Holder at fixed rate of $93.75 per share and matured on September 20, 2015. In September 2014, the conversion rate was
amended to a fixed rate of $3.75 per share. The Company recorded additional expense of $3,845,935 as a result of the
reduction in conversion price which is recorded as a loss on modification of convertible debt. The Company paid no principal
cash payments on these notes during the nine months ended November 30, 2015. The principle balance of the note was $699,448 as of November
30, 2015. As
of February 28, 2015, the Company owed convertible notes totaling $370,000 to third parties including accrued interest of another
$4,041. Interest is 10% annually and is to be paid currently. The notes may be converted at the option of the Holder at a fixed
rate of $93.75 per share. In February 2014, the notes were amended to modify the conversion rate to $3.75 per share. In August 2015, the conversion
rate was further reduced to $0.05 per share. The Company recorded additional expense of $1,660,753 as a result of the reduction
in conversion price which is recorded as a loss on modification of convertible debt. The principle balance of the notes as of
November 30, 2015 was $370,000 in the aggregate and the notes are due on demand. On
December 17, 2013, the Company signed a convertible note agreement with a third party in which the party loaned $32,500
subject to annual interest of 8%. The note matured on September 21, 2014 and was convertible into the Companys common
stock after 180 days from the date of issuance at 58% of the average of the lowest prices of the common stock during the ten
days preceding the date of conversion. On December 1, 2014, default interest in the amount of $16,250 was added to the
principle balance of the note. During the nine months ended November 30, 2015, the lender converted $38,290 in principle in
exchange for 31,801 shares of common stock and the note was paid in full. On
January 27, 2014, the Company signed a convertible note agreement with a third party in which the party loaned $32,500 subject
to annual interest of 8%. The note matured on October 29, 2014 and was convertible into the Companys common stock after
180 days from the date of issuance at 58% of the average of the lowest prices of the common stock during the ten days preceding
the date of conversion. On July 26, 2014, a derivative liability of $23,228 was recorded as a debt discount and amortized
over the term of the note. During the twelve months ended February 28, 2015, default interest of $16,250 was added to the principle
balance of the note and an additional derivative liability of $11,014 was recorded. During the nine months ended November 30,
2015, the lender converted $51,350 in principle in exchange for 43,421 shares of common stock and the note was paid in full. On
July 8, 2014, the Company signed a convertible note agreement with a third party in which the party loaned $21,150 subject to
annual interest of 8%. The note matures on April 9, 2015 and was convertible into the Companys common stock after 180 days
from the date of issuance at 58% of the average of the lowest prices of the common stock during the ten days preceding the date
of conversion. During the twelve months ended February 28, 2015, default interest of $10,575 was added to the principle
balance of the note. During the nine months ended November 30, 2015,
the lender converted $31,725 in principle in exchange for 134,751 shares of common stock and the note was paid in full. On
September 3, 2014, the Company signed a convertible note agreement with a third party in which the party loaned $32,500 subject
to annual interest of 8%. The note matures on June 5, 2015 and was convertible into the Companys common stock after 180
days from the date of issuance at 58% of the average of the lowest prices of the common stock during the ten days preceding the
date of conversion. During the twelve months ended February 28, 2015, default interest of $16,250 was added to
the principle balance of the note. During the nine months ended
November 30, 2015, the lender converted $1,740 in principle in exchange for 15,467 shares of common stock. In the same period,
the Company paid $48,750 in cash and the note was paid in full. On
September 9, 2014, the Company executed a $35,000 Convertible Promissory Note bearing interest on the unpaid balance at the rate
of 12% on the original principal amount. 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 The Maturity Date is two years from the Effective Date of each payment and is the date upon which the principal
sum of this Note, as well as any unpaid interest and other fees, shall be due and payable. The conversion price was the lesser
of $56.25 or 60% of the lowest trade price in the 25 trading days previous to the conversion. During the nine months ended November
30, 2015, the lender converted $43,565 in principle in exchange for 57,504 shares of common stock and the note was paid in full. On
January 12, 2015, the Company signed a convertible note agreement with a third party in which the party loaned $16,000 subject
to annual interest of 8%. The note matured on October 14, 2015 and was convertible into the Companys common stock after
180 days from the date of issuance at 58% of the average of the lowest prices of the common stock during the ten days preceding
the date of conversion. On July 11, 2015, the note became convertible and the embedded conversion option required derivative accounting
to the variable conversion rate. During the twelve months ended February 28, 2015, default interest of $8,000 was added to the
principle balance of the note. During the nine months ended November
30, 2015, the Company satisfied the remaining principle of $24,000 in the form of cash payment of $21,250 and the balance of $2,750
was recorded against the discount on the note for early payment. Amortization expense on the debt
discounts for the nine months ended November 30, 2015 amounted to $450,005 and notes are carried at $1,570,731, net of
unamortized discounts of $22,964.</t>
  </si>
  <si>
    <t>Derivative Liabilities</t>
  </si>
  <si>
    <t>NOTE
6  Derivative Liabilities The
Company records the fair value of the conversion features of the convertible notes disclosed in Note 4 in accordance with
ASC 815, Derivatives and Hedging. The fair value of the derivative liability was calculated using a multi-nominal lattice
model. The fair value of the derivative liability is revalued on each balance sheet date with corresponding gains and losses
recorded in the consolidated statements of operations. During the nine months ended November 30, 2015, the Company recorded a
loss on the change in fair value of derivative liability of $187,208. The
following table summarizes the changes in derivative liabilities during the nine months ended November 30, 2015:
Balance as of February 28, 2015 $ 130,103
Fair value of embedded conversion derivative liability at issuance 50,558
Reclassification of derivatives upon conversion or redemption of convertible debt (222,317 )
Unrealized derivative losses included in other expense 187,208
Ending balance as of November 30, 2015 $ -0- 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a multinomial lattice model based on the following assumptions:
The
projected volatility curve for each valuation period was based on the historical volatility of the Company and ranged from
191% to 198%.
 An
event of default would occur 5% of the time, increasing 1.00% per month to a maximum of 10%,
 The
monthly trading volume would average $175,000 to $136,000 and would increase at 1% per month. The variable conversion price
of 58% of ask-bid or close prices over 10 trading days have effective discount rates of 42.42%,
The
variable conversion price of the lesser of: (i) $0.045, or (ii) 60% of the lowest trade price over 25 trading days would have
effective discount rates of 47.92% to 47.64%
 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t>
  </si>
  <si>
    <t>Equity [Abstract]</t>
  </si>
  <si>
    <t>NOTE
7  Equity During
the nine months ended November 30, 2015, amortization expense recognizing the fair value of vested stock options was $349,861.
Expected future expense related to the expected vesting of options is $109,987. The
following table summarizes the Companys stock options activity as of November 30, 2015:
Options Weighted Average Exercise Price Aggregate Intrinsic Value Exercisable Weighted
Balance, November 30, 2015 38,050,000 $ 0.11 $  29,700,000 4.04 On
August 24, 2015, the Board of Directors of the Company approved a reverse split of the Companys commons stock at a ratio
of one for one thousand two hundred and fifty (1,250) shares, (1-for-1,250). As of August 24, 2015, (prior to the Reverse Split),
we had 439,445,822 shares of common stock outstanding and 460,554,178 common shares available for issuance. Upon effectiveness
(September 25, 2015) of the Reverse Split, the Company remained authorized to issue 900,000,000 common shares and had 351,557
shares outstanding with the ability to issue 899,648,443 additional common shares. The Companys financial statements
for all the periods presented have been retroactively adjusted to reflect the stock split made effective on September
25, 2015. The
table below illustrates the capitalization of our outstanding shares before and after the Reverse Split.
Capitalization Prior to the Reverse Split After the Reverse Split
Common stock(1)
Authorized 900,000,000 900,000,000
Issued and Outstanding 439,445,822 351,557
Available for Issuance 460,554,178 899,648,443
Series A Preferred stock(2,4)
Authorized 3,000,000 3,000,000
Issued and Outstanding 3,000,000 3,000,000
Available for Issuance  
Series B Preferred stock(3,4)
Authorized 20,000,000 20,000,000
Issued and Outstanding 20,000,000 20,000,000
Available for Issuance  
(1) Each
one (1) share of our Common Stock entitles the holder to one (1) vote per share on all matters submitted to a vote of our
stockholders.
(2) Each
one (1) share of our Series A Preferred Stock entitles the holder to two hundred (200) votes per share on all matters submitted
to a vote of our stockholders.
(3) Each
one (1) share of our Series B Preferred Stock entitles the holder to one (1) vote per share on all matters submitted to a
vote of our stockholders.
(4) As
a result of the 3,000,000 Series A Preferred shares and 20,000,000 Series B Preferred shares, held by Biodynamic Molecular
Technologies, LLC, a commonly controlled entity, it holds an aggregate of 620,000,000 common shares or 59% of the votes,
which entitle it to determine the outcome of all matters submitted to a vote of our stockholders. During
the nine months ended November 30, 2015, the Company issued 282,944 shares of common stock upon the conversion of debt, for an
aggregate value of $166,670. (see Note 4) During
the nine months ended November 30, 2015, the Company issued 600 shares of common stock as compensation for services for an aggregate
value of $158. During
the nine months ended November 30, 2015, the Company issued 12,000 shares of common stock to an investor on a note payable for
a value of $27,049. (see Note 4) During
the nine months ended November 30, 2015, the Company issued 1,562,500 shares of common stock for cash for a value of $30,000. During
the nine months ended November 30, 2015, the Company converted $303,000 in accrued executive compensation to 3,030,000 shares
of common stock of the Company. During the nine months ended November 30,
2015, the Company received $100,000 from an investor in exchange for shares of common stock in the Company equal to 5% of the
total outstanding shares of common stock as of January 31, 2016. As of November 30, 2015, 1,683,000 shares have been
issued. During the nine months ended November 30,
2015, the Company issued 12,528,480 shares of common stock to certain investors who previously purchased shares at prices materially
above market value. The shares were recorded at par value, consistent with a stock split due to significance. During the nine months ended November 30,
2015, the Company issued 2,000,000 shares of its Series A Preferred Stock to related parties as consideration for services rendered.
The fair value of the shares of $17,800, based on the value of the control feature, was recorded as expense during the nine months
ending November 30, 2015. NIT Enterprises, Inc. During the nine months ended November 30, 2015,
NIT Enterprises issued 110,000 shares of common stock as compensation for services The shares were issued at par value During the nine months ended November 30, 2015,
NIT Enterprises issued 3,512,000 shares of common stock for cash consideration of $903,959. During the nine months ended November 30, 2015,
NIT Enterprises issued 3,552,000 preferred shares to investors according to the terms provided in NITs cash subscription
agreement. The shares were issued at par value. During the nine months ended November 30, 2015,
NIT Enterprises issued 1,000,000 Series A, Super-Voting preferred shares to a founder. The shares were issued at par value. During the nine months ended November 30, 2015,
NIT Enterprises issued 26,000,000 Series B, Founder preferred shares to its founders The shares were issued at par value.</t>
  </si>
  <si>
    <t>Commitments And Contingencies</t>
  </si>
  <si>
    <t>Commitments and Contingencies</t>
  </si>
  <si>
    <t>NOTE
8  Commitments and Contingencies Acquisition
and Assignment On
June 25, 2013, the Company purchased certain assets from The Renewable Corporation, a related party . The
purchases included their license, certain assets and processes to innovative technologies in skin protection
from the sun, industrial UV sources (such as welding), and reducing collateral damage from medical radiation treatment which
consists of various patented skin products generally under the "Radiant Creations" label. The
license purchased is with Dr. Yin-Xiong Li, MD, Ph.D. to his patent in Enhanced Broad-Spectrum UV Radiation Filters and Methods
as disclosed and claimed in U.S. Patent No. US Patent # 6,117,846 - Nucleic acid filters and US Patent Application # 20080233626
- Enhanced broad-spectrum UV radiation filters and methods, and the following international filings European Application # 07811023.6,
and Australian Application # 2007281485 and as trade secrets associate with the above listed intellectual property and trade
secrets and potential patent applications for an anti-aging skin rejuvenation cream, an acne OTC treatment, a wrinkle reduction
cream, BioSalt redistribution technology using supplements. The License Agreement, as of June 25, 2013 has added an
addendum to it allowing Renewable to transfer the license agreement to The Radiant Creations Group. The
various patented skin products acquired include all the patented technologies that strips out the four nucleotide code molecules
from DNA strands and uses them in a system that can provide up to 99% protection from DNA damage, which is the cause of aging
and skin cancer. A second technology is the delivery system to house the nucleotides, and also, a hydration agent that is time
released to infuse uniform hydration into the skin for up to 10 hours. The resulting products are a DNA based
SPF-30 day cream; an anti-aging and rejuvenating night cream featuring the hydration system, Chinese herbs, and aloe; a medical
radiation protection and healing cream for use by dermatologists in radiation therapy for skin cancer and a rejuvenating DNA protection
cream for the tanning bed industry for DNA damage protection. ​ Other
terms of the Agreement include: Radiant
shall pay all future intellectual property costs for the Licensed Patent, including all costs incident to the United States and
foreign applications, patents and like protection, including all costs incurred for filing, prosecution, issuance and maintenance
fees as well as any costs incurred in filling continuations, continuations-in-part, divisional s or related applications
and any improvements, re-examination or reissue proceedings. Radiant
agrees to appoint Li to the Radiant Advisory Board with compensation for such appointment to be commensurate with other members
when remuneration is commended. ​ Radiant
agrees to offer Li an Executive position for any subsidiary corporation responsible for operating the above Licensed Products
for which the subsidiary becomes profitable. As part of the position, salary and executive benefit compensation will
be offered, terms to be negotiated at time of offer. ​ Radiant
shall pay Li a royalty of twenty-two percent (22%) of the Net Profit of the Licensed Product (the Royalty) made
during the term of this Agreement. ​The
Royalty owed to Li shall be calculated on a quarterly calendar basis (Royalty Period) and shall be payable no later
than thirty (30) days after the termination of the preceding full Royalty Period i.e., commencing on the first (1st) day
of January, April, July and October, except that the first and last Royalty Periods may be "short," depending on the
effective date of this Agreement. ​ For
each Royalty Period, Radiant shall provide Li with a written royalty statement in a form acceptable to Li. Such royalty
statement shall be certified as accurate by a duly authorized officer of Radiant. Such statements shall be furnished to
Li regardless of whether any Licensed Products were sold during the Royalty Period or whether any actual Royalty was owed. Dilutive
Stock Issuances Pursuant
to its sale of common stock in August 2015, the Company is obligated to issue a number of shares equal to 5% of the total shares
outstanding as of January 31, 2016. (see note 7) Litigation The
Company may become involved in various claims and legal actions arising in the ordinary course of business. In the opinion of
management, excepts as discussed herein, the ultimate disposition of these matters will not have a material adverse effect on
the Companys financial position, results of operations, or liquidity. As of November 30, 2015, the Company is not involved
in any material legal matters.</t>
  </si>
  <si>
    <t>Related Party Transactions</t>
  </si>
  <si>
    <t xml:space="preserve">NOTE
9  Related Party Transactions During the nine months ended November 30,
2015, the Company enlisted a related party, Renewable Bioscience Holdings, Inc., to act as a bookkeeping and vending agent for
the Companys majority owned subsidiary, NIT Enterprises, Inc. For the nine months ended November 30, 2015, the Companys
agent disbursed $348,063 in expenses on behalf of the Company which primarily consisted of staff and executive compensation, investor
relations expenses, and reimbursements of travel costs. During the nine months ended November 30,
2015, the Company issued a non-interest bearing demand note receivable to a related party in the amount of $4,700. In September 2014, the Company issued a
note in the amount of $7,900 to a commonly controlled entity for cash. The note was payable in two years from issuance, and
accrued interest, payable monthly, at an annual rate of 10%. During the nine months ended November 30, 2015, the remaining
balance of $7,900 was paid in full. In
July 2014, the Company issued a note payable in the aggregate amount of $250,000 for the purchase of intellectual property from
a commonly owned entity. Because of the common ownership, the intellectual property was not marked to fair value and the Company
recognized a loss for the amount of the notes, which is included in loss on acquisition of intellectual property from a commonly
controlled entity on the condensed consolidated statements of operations. The note is non-interest bearing, matures in 24 months
from issuance, and requires principal payments of at least $25,000 every 180 days. During the nine months ended November 30, 2015,
the remaining balance of $116,337 was paid in full. On
March 3, 2014, the Company executed employment agreements for its Officers that included annual compensation in equal amounts
of $156,000 annually, a $75,000 signing bonus, and 6,000,000 shares of common stock options. Prior to the current period ending
November 30, 2015, the Officers had elected to forego their annual compensation; however, the Company elected to accrue $303,000
in related compensation to its Officers. During the nine months ended November 30, 2015, the Company converted the deferred compensation
to 3,030,000 shares of common stock. During
the nine months ended November 30, 2014, the Company issued 2,000,000 shares of its Series A Preferred Stock to related parties
as consideration for services rendered. The fair value of the shares of $17,800, based on the value of the control feature, was
recorded as expense during the nine months ending November 30, 2015. </t>
  </si>
  <si>
    <t>Subsequent Events</t>
  </si>
  <si>
    <t>Subsequent Events [Abstract]</t>
  </si>
  <si>
    <t>NOTE 10  Subsequent Events In December 2015, the Company issued 1,147,959
shares of its common stock to certain investors who previously purchased shares at prices materially above market value.</t>
  </si>
  <si>
    <t>Organization And Significant Accounting Policies (Policies)</t>
  </si>
  <si>
    <t>Nature of Business</t>
  </si>
  <si>
    <t>Nature
of Business 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t>
  </si>
  <si>
    <t>Basis of Presentation</t>
  </si>
  <si>
    <t>Basis
of Presentation 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Principles of Consolidation</t>
  </si>
  <si>
    <t>Principles
of Consolidation The
condensed consolidated financial statements include the accounts of the Company and its controlled subsidiaries. Intercompany
balances and transactions have been eliminated in consolidation.</t>
  </si>
  <si>
    <t>Non-Controlling Interest in Consolidated Financial Statements</t>
  </si>
  <si>
    <t>Non-controlling
Interest in Consolidated Financial Statements Accounting
guidance on non-controlling interests in consolidated financial statements requires that a non-controlling interest in the equity
of a subsidiary be accounted for and reported as equity and provides revised guidance on the treatment of net income and losses
attributable to the non-controlling interest and changes in ownership interests in a subsidiary. The revised guidance requires
additional disclosures that identify and distinguish between the interests of the controlling and non-controlling owner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and derivative liabilities, estimates for future charge-backs, and allowance for slow
moving or obsolete inventory.</t>
  </si>
  <si>
    <t>Cash and Cash Equivalents</t>
  </si>
  <si>
    <t>Cash
and Cash Equivalents The
Company considers all highly liquid investments with an original term of three months or less to be cash equivalents. As of November
30, 2015 and February 28, 2015, the Company had no cash equivalents.</t>
  </si>
  <si>
    <t>Inventory Inventory
consists of finished goods and is valued at the lower of cost or market value. Cost is determined using the first in first out
(FIFO) method. Provision for potentially obsolete or slow moving inventory is made based on management analysis or inventory levels
and future sales forecasts.</t>
  </si>
  <si>
    <t>Property and Equipment</t>
  </si>
  <si>
    <t>Property
and Equipment Property
and equipment are stated at cost, net of depreciation provided by use of a straight-line method over the estimated useful lives
of the assets, of five years. The Company reviews property and equipment for potential impairment whenever events or changes in
circumstances indicate that the carrying amounts of assets may not be recoverable.</t>
  </si>
  <si>
    <t>Basic and Diluted Net Loss Per Share</t>
  </si>
  <si>
    <t xml:space="preserve">Basic
and diluted net loss per share Basic
loss per share is computed using the weighted average number of shares of common stock outstanding during each period. Diluted
loss per share includes the dilutive effects of common stock equivalents on an as if converted basis. As of November
30, 2015, the number of potentially dilutive shares consisted of 25,200,848 shares underlying convertible debt as well as options
to acquire 30,440 shares. As of November 30, 2014, the number of potentially dilutive shares consisted of 220,767 shares
underlying convertible debt. For the nine months ended November 30, 2015 and 2014, potential dilutive securities had an anti-dilutive
effect and were not included in the calculation of diluted net loss per common share. </t>
  </si>
  <si>
    <t>Related Parties</t>
  </si>
  <si>
    <t>Related
parties The
Company follows subtopic ASC 850, Related Party Disclosure, for the identification of related parties and disclosure of related
party transactions.</t>
  </si>
  <si>
    <t>Revenue Recognition</t>
  </si>
  <si>
    <t>Revenue
Recognition The
Company follows guidance under ASC 605, Revenue Recognition, in determining when to report income from operations. The Company
recognizes revenues when persuasive evidence of an arrangement exists, delivery and acceptance has occurred, the price is fixed
or determinable, and collection of the resulting receivable is reasonably assured. Revenue recognized by the Company normally
occurs upon shipment of our product to the customer.</t>
  </si>
  <si>
    <t>Cost of Revenue</t>
  </si>
  <si>
    <t>Cost
of Revenue Amounts
recorded as cost of revenue relate to direct expenses incurred in order to fulfill orders of our products. Such costs are recorded
as incurred. Our cost of revenue consists primarily of the cost of product; payment processing fees; and the cost of product samples.</t>
  </si>
  <si>
    <t>Cash Flows Reporting</t>
  </si>
  <si>
    <t>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s from operating activities by removing the effects
of (a) all deferrals of past operating cash receipts and payments and all accruals of expected future operating cash receipts
and payments and (b) all items that are included in net loss that do not affect operating cash receipts and payments.</t>
  </si>
  <si>
    <t>Share-Based Expense</t>
  </si>
  <si>
    <t xml:space="preserve">Share-based
Expense ASC
718, Compensation  Stock Compensation The
Company accounts for stock-based compensation issued to non-employees and consultants in accordance with the provisions of ASC
505-50, Equity  Based Payments to Non-Employees. Share-based
expense for the nine month period ended November 30, 2015 and 2014 was $652,861 and $2,862,313,
respectively. </t>
  </si>
  <si>
    <t>Income Taxes</t>
  </si>
  <si>
    <t>Income
Taxes 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 follows the provisions of Accounting for Uncertainty in Income Taxes, which clarified the accounting for uncertainties
in tax positions and required that the Company recognizes in its financial statements the impact of an uncertain tax position,
if that position has more likely than not chance of not being sustained on audit, based on technical merits of that position. The
Company is subject to the United States federal and state income tax examinations by the tax authorities for the 2014, 2013, and
2012 tax years.</t>
  </si>
  <si>
    <t>Recently Issued Accounting Pronouncements</t>
  </si>
  <si>
    <t>Recently
issued accounting pronouncements We
do not expect the adoption of recently issued accounting pronouncements to have a significant impact on our results of operations,
financial position or cash flow.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t>
  </si>
  <si>
    <t>Convertible Notes Payable (Tables)</t>
  </si>
  <si>
    <t>Convertible Notes Payable Tables</t>
  </si>
  <si>
    <t>Schedule of Convertible Notes Payable Conversion Dates and Derivative Treatment</t>
  </si>
  <si>
    <t xml:space="preserve">Note Date Maturity
Date Face Amount Eligible
for Conversion Conversion Date Amounts Converted
/ Cash Paid* Balance Outstanding
05/21/2013 09/20/2016 $900,448 06/15/2013 N/A 09/19/2013 11/20/2013 $31,000* $100,000 $70,000 $869,448 $769,448 $699,448
06/27/2013 -
$100,000 due 12/12/2014 (in
default) -$270,000
no due date 370,000 06/27/2013   $370,000
11/19/2013 08/21/2014 $78,500 $10,000 Default 05/19/2014 06/13/2014 07/01/2014 07/11/2014 07/21/2014 11/19/2014 12/01/2014 12/12/2014 12/16/2014 01/23/2015 $12,000 $12,000 $15,000 $19,500 $7,235 $5,635 $6,395 $5,780 $4,955 $66,500 $54,500 $39,500 $20,000 $30,000 $22,765 $17,130 $10,735 $4,955 $
-0-
12/17/2013 09/21/2014 $32,500 $16,250 Default 06/15/2014  02/02/2015 02/05/2015 03/06/2015 03/09/2015 03/16/2015 03/23/2015 03/24/2015 03/31/2015 03/31/2015  $4,430 $6,030 $3,515 $3,515 $3,515 $3,760 $9,560 $2,675 $11,750 $32,500 $48,750 $44,320 $38,290 $34,775 $31,260 $27,445 $23,985 $14,425 $11,750 $-0-
01/27/2014 10/29/2014 $32,500 $16,250 Default 07/26/2014  04/07/2015 04/08/2015 04/15/2015 04/22/2015 04/29/2015 05/01/2015  $7,495 $10,685 $10,500 $11,540 $8,000 $530 $32,500 $48,750 $41,225 $30,570 $20,070 $8,530 $530 $-0-
07/08/2014 04/09/2015 $21,150 $10,575 Default 01/04/2015  05/07/2015 05/14/2015 05/19/2015 05/26/2015 06/15/2015 06/17/2015 06/25/2015 06/26/2015 06/29/2015 07/01/2015 07/06/2015 07/09/2015 07/14/2015  $4,320 $3,165 $2,400 $1,820 2,655 2,655 2,655 2,510 2,235 2,235 2,235 2,095 745 $21,150 $31,725 $27,405 $24,240 $21,840 $20,020 $17,365 $14,710 $12,055 $9,545 $7,310 $5,075 $2,840 $745 $-0-
09/03/2014 06/05/2015 $32,500 $16,250 Default 03/03/2015 08/05/2015  N/A  $48,750* $32,500 $48,750 $-0-
09/10/2014 09/10/2016 $35,000 09/10/2014 03/27/2015 03/31/2015 04/07/2015 04/15/2015 04/22/2015 05/01/2015 05/07/2015 05/15/2015 - $3,320 $3,802 $4,373 $5,013 $6,630 $4,608 $5,232 $2,023 $35,000 $31,680 $21,878 $23,506 $18,493 $11,863 $7,255 $2,023 $-0-
01/12/2015 10/14/2015 $16,000 $8,000 Default Note
paid off at discount 07/11/2015  N/A N/A  $21,250* $2,750 $16,000 $24,000 $2,750 $-0-
Totals $1,595,923   Converted
$ 425,475 Cash
paid $ 101,000* $1,069,448 </t>
  </si>
  <si>
    <t>Derivative Liabilities (Tables)</t>
  </si>
  <si>
    <t>Derivative Instruments and Hedging Activities Disclosure [Abstract]</t>
  </si>
  <si>
    <t>Summary of Changes in Derivative Liabilities</t>
  </si>
  <si>
    <t xml:space="preserve">The
following table summarizes the changes in derivative liabilities during the nine months ended November 30, 2015:
Balance as of February 28, 2015 $ 130,103
Fair value of embedded conversion derivative liability at issuance 50,558
Reclassification of derivatives upon conversion or redemption of convertible debt (222,317 )
Unrealized derivative losses included in other expense 187,208
Ending balance as of November 30, 2015 $ -0- </t>
  </si>
  <si>
    <t>Equity (Tables)</t>
  </si>
  <si>
    <t>Equity Tables</t>
  </si>
  <si>
    <t>Summary of Stock Option Activity</t>
  </si>
  <si>
    <t>The
following table summarizes the Companys stock options activity as of November 30, 2015:
Options Weighted Average Exercise Price Aggregate Intrinsic Value Exercisable Weighted
Balance, November 30, 2015 38,050,000 $ 0.11 $  29,700,000 4.04</t>
  </si>
  <si>
    <t>Summary of Capitalization of Our Outstanding Shares Before and After the Reverse Split</t>
  </si>
  <si>
    <t>The
table below illustrates the capitalization of our outstanding shares before and after the Reverse Split.
Capitalization Prior to the Reverse Split After the Reverse Split
Common stock(1)
Authorized 900,000,000 900,000,000
Issued and Outstanding 439,445,822 351,557
Available for Issuance 460,554,178 899,648,443
Series A Preferred stock(2,4)
Authorized 3,000,000 3,000,000
Issued and Outstanding 3,000,000 3,000,000
Available for Issuance  
Series B Preferred stock(3,4)
Authorized 20,000,000 20,000,000
Issued and Outstanding 20,000,000 20,000,000
Available for Issuance  
(1) Each
one (1) share of our Common Stock entitles the holder to one (1) vote per share on all matters submitted to a vote of our
stockholders.
(2) Each
one (1) share of our Series A Preferred Stock entitles the holder to two hundred (200) votes per share on all matters submitted
to a vote of our stockholders.
(3) Each
one (1) share of our Series B Preferred Stock entitles the holder to one (1) vote per share on all matters submitted to a
vote of our stockholders.
(4) As
a result of the 3,000,000 Series A Preferred shares and 20,000,000 Series B Preferred shares, held by Biodynamic Molecular
Technologies, LLC, a commonly controlled entity, it holds an aggregate of 620,000,000 common shares or 59% of the votes,
which entitle it to determine the outcome of all matters submitted to a vote of our stockholders.</t>
  </si>
  <si>
    <t>Convertible Notes Payable (Details) - USD ($)</t>
  </si>
  <si>
    <t>Jul. 14, 2015</t>
  </si>
  <si>
    <t>Jul. 09, 2015</t>
  </si>
  <si>
    <t>Jul. 06, 2015</t>
  </si>
  <si>
    <t>Jul. 01, 2015</t>
  </si>
  <si>
    <t>Jun. 29, 2015</t>
  </si>
  <si>
    <t>Jun. 26, 2015</t>
  </si>
  <si>
    <t>Jun. 25, 2015</t>
  </si>
  <si>
    <t>Jun. 17, 2015</t>
  </si>
  <si>
    <t>Jun. 15, 2015</t>
  </si>
  <si>
    <t>May. 26, 2015</t>
  </si>
  <si>
    <t>May. 19, 2015</t>
  </si>
  <si>
    <t>May. 15, 2015</t>
  </si>
  <si>
    <t>May. 14, 2015</t>
  </si>
  <si>
    <t>May. 07, 2015</t>
  </si>
  <si>
    <t>May. 01, 2015</t>
  </si>
  <si>
    <t>Apr. 29, 2015</t>
  </si>
  <si>
    <t>Apr. 22, 2015</t>
  </si>
  <si>
    <t>Apr. 15, 2015</t>
  </si>
  <si>
    <t>Apr. 08, 2015</t>
  </si>
  <si>
    <t>Apr. 07, 2015</t>
  </si>
  <si>
    <t>Mar. 31, 2015</t>
  </si>
  <si>
    <t>Mar. 27, 2015</t>
  </si>
  <si>
    <t>Mar. 24, 2015</t>
  </si>
  <si>
    <t>Mar. 23, 2015</t>
  </si>
  <si>
    <t>Mar. 16, 2015</t>
  </si>
  <si>
    <t>Mar. 09, 2015</t>
  </si>
  <si>
    <t>Mar. 06, 2015</t>
  </si>
  <si>
    <t>Feb. 05, 2015</t>
  </si>
  <si>
    <t>Feb. 02, 2015</t>
  </si>
  <si>
    <t>Jan. 23, 2015</t>
  </si>
  <si>
    <t>Jan. 12, 2015</t>
  </si>
  <si>
    <t>Dec. 16, 2014</t>
  </si>
  <si>
    <t>Dec. 12, 2014</t>
  </si>
  <si>
    <t>Dec. 01, 2014</t>
  </si>
  <si>
    <t>Nov. 19, 2014</t>
  </si>
  <si>
    <t>Sep. 10, 2014</t>
  </si>
  <si>
    <t>Sep. 03, 2014</t>
  </si>
  <si>
    <t>Jul. 21, 2014</t>
  </si>
  <si>
    <t>Jul. 11, 2014</t>
  </si>
  <si>
    <t>Jul. 08, 2014</t>
  </si>
  <si>
    <t>Jul. 01, 2014</t>
  </si>
  <si>
    <t>Jun. 13, 2014</t>
  </si>
  <si>
    <t>Jan. 27, 2014</t>
  </si>
  <si>
    <t>Dec. 17, 2013</t>
  </si>
  <si>
    <t>Nov. 20, 2013</t>
  </si>
  <si>
    <t>Nov. 19, 2013</t>
  </si>
  <si>
    <t>Sep. 19, 2013</t>
  </si>
  <si>
    <t>Jun. 27, 2013</t>
  </si>
  <si>
    <t>Jun. 15, 2013</t>
  </si>
  <si>
    <t>Debt Instrument [Line Items]</t>
  </si>
  <si>
    <t>Face amount</t>
  </si>
  <si>
    <t>Amount converted</t>
  </si>
  <si>
    <t>Balance outstanding</t>
  </si>
  <si>
    <t>Convertible Notes Payable Dated May 21, 2013 [Member]</t>
  </si>
  <si>
    <t>Note date</t>
  </si>
  <si>
    <t>May 21,
		2013</t>
  </si>
  <si>
    <t>Maturity Date</t>
  </si>
  <si>
    <t>Sep. 20,
		2016</t>
  </si>
  <si>
    <t>Eligible for conversion</t>
  </si>
  <si>
    <t>Jun. 15,
		2013</t>
  </si>
  <si>
    <t>Conversion date</t>
  </si>
  <si>
    <t>Nov. 20,
		2013</t>
  </si>
  <si>
    <t>Sep. 19,
		2013</t>
  </si>
  <si>
    <t>Cash paid</t>
  </si>
  <si>
    <t>Convertible Notes Payable Dated June 27, 2013 [Member]</t>
  </si>
  <si>
    <t>Jun. 27,
		2013</t>
  </si>
  <si>
    <t>Maturity Date Description</t>
  </si>
  <si>
    <t>-$100,000
due 12/12/2014 (in default) -$270,000 no due date</t>
  </si>
  <si>
    <t>Convertible Notes Payable Dated November 19, 2013 [Member]</t>
  </si>
  <si>
    <t>Nov. 19,
		2013</t>
  </si>
  <si>
    <t>Aug. 21,
		2014</t>
  </si>
  <si>
    <t>May 19,
		2014</t>
  </si>
  <si>
    <t>Jan. 23,
		2015</t>
  </si>
  <si>
    <t>Dec. 16,
		2014</t>
  </si>
  <si>
    <t>Dec. 12,
		2014</t>
  </si>
  <si>
    <t>Dec. 1,
		2014</t>
  </si>
  <si>
    <t>Nov. 19,
		2014</t>
  </si>
  <si>
    <t>Jul. 21,
		2014</t>
  </si>
  <si>
    <t>Jul. 11,
		2014</t>
  </si>
  <si>
    <t>Jul. 1,
		2014</t>
  </si>
  <si>
    <t>Jun. 13,
		2014</t>
  </si>
  <si>
    <t>Convertible Notes Payable Dated December 17, 2013 [Member]</t>
  </si>
  <si>
    <t>Dec. 17,
		2013</t>
  </si>
  <si>
    <t>Sep. 21,
		2014</t>
  </si>
  <si>
    <t>Jun. 15,
		2014</t>
  </si>
  <si>
    <t>Mar. 31,
		2015</t>
  </si>
  <si>
    <t>Mar. 24,
		2015</t>
  </si>
  <si>
    <t>Mar. 23,
		2015</t>
  </si>
  <si>
    <t>Mar. 16,
		2015</t>
  </si>
  <si>
    <t>Mar. 9,
		2015</t>
  </si>
  <si>
    <t>Mar. 6,
		2015</t>
  </si>
  <si>
    <t>Feb. 5,
		2015</t>
  </si>
  <si>
    <t>Feb. 2,
		2015</t>
  </si>
  <si>
    <t>Convertible Notes Payable Dated January 27, 2014 [Member]</t>
  </si>
  <si>
    <t>Jan. 27,
		2014</t>
  </si>
  <si>
    <t>Oct. 29,
		2014</t>
  </si>
  <si>
    <t>Jul. 26,
		2014</t>
  </si>
  <si>
    <t>May 1,
		2015</t>
  </si>
  <si>
    <t>Apr. 29,
		2015</t>
  </si>
  <si>
    <t>Apr. 22,
		2015</t>
  </si>
  <si>
    <t>Apr. 15,
		2015</t>
  </si>
  <si>
    <t>Apr. 8,
		2015</t>
  </si>
  <si>
    <t>Apr. 7,
		2015</t>
  </si>
  <si>
    <t>Convertible Notes Payable Dated July 08, 2014 [Member]</t>
  </si>
  <si>
    <t>Jul. 8,
		2014</t>
  </si>
  <si>
    <t>Apr. 9,
		2015</t>
  </si>
  <si>
    <t>Jan. 4,
		2015</t>
  </si>
  <si>
    <t>Jul. 14,
		2015</t>
  </si>
  <si>
    <t>Jul. 9,
		2015</t>
  </si>
  <si>
    <t>Jul. 6,
		2015</t>
  </si>
  <si>
    <t>Jul. 1,
		2015</t>
  </si>
  <si>
    <t>Jun. 29,
		2015</t>
  </si>
  <si>
    <t>Jun. 26,
		2015</t>
  </si>
  <si>
    <t>Jun. 25,
		2015</t>
  </si>
  <si>
    <t>Jun. 17,
		2015</t>
  </si>
  <si>
    <t>Jun. 15,
		2015</t>
  </si>
  <si>
    <t>May 26,
		2015</t>
  </si>
  <si>
    <t>May 19,
		2015</t>
  </si>
  <si>
    <t>May 14,
		2015</t>
  </si>
  <si>
    <t>May 7,
		2015</t>
  </si>
  <si>
    <t>Convertible Notes Payable Dated September 03, 2014 [Member]</t>
  </si>
  <si>
    <t>Sep. 3,
		2014</t>
  </si>
  <si>
    <t>Jun. 5,
		2015</t>
  </si>
  <si>
    <t>Mar. 3,
		2015</t>
  </si>
  <si>
    <t>Convertible Notes Payable Dated September 03, 2014</t>
  </si>
  <si>
    <t>Aug. 5,
		2015</t>
  </si>
  <si>
    <t>Convertible Notes Payable Dated September 10, 2014 [Member]</t>
  </si>
  <si>
    <t>Sep. 10,
		2014</t>
  </si>
  <si>
    <t>Sep. 10,
		2016</t>
  </si>
  <si>
    <t>May 15,
		2015</t>
  </si>
  <si>
    <t>Mar. 27,
		2015</t>
  </si>
  <si>
    <t>Convertible Notes Payable Dated January 12, 2015 [Member]</t>
  </si>
  <si>
    <t>Jan. 12,
		2015</t>
  </si>
  <si>
    <t>Oct. 14,
		2015</t>
  </si>
  <si>
    <t>Jul. 11,
		2015</t>
  </si>
  <si>
    <t>Derivative Liabilities (Details) - Derivative Liabilities [Member]</t>
  </si>
  <si>
    <t>Nov. 30, 2015USD ($)</t>
  </si>
  <si>
    <t>Derivative Liabilities:</t>
  </si>
  <si>
    <t>Balance as of February 28, 2015</t>
  </si>
  <si>
    <t>Fair value of embedded conversion derivative liability at issuance</t>
  </si>
  <si>
    <t>Reclassification of derivatives upon conversion or redemption of convertible debt</t>
  </si>
  <si>
    <t>Unrealized derivative losses included in other expenses</t>
  </si>
  <si>
    <t>Ending balance as of November 30, 2015</t>
  </si>
  <si>
    <t>Equity (Summary Of Stock Option Activity) (Details)</t>
  </si>
  <si>
    <t>Nov. 30, 2015USD ($)$ / sharesshares</t>
  </si>
  <si>
    <t>Options</t>
  </si>
  <si>
    <t>Balance, November 30, 2015</t>
  </si>
  <si>
    <t>Weighted Average Exercise Price</t>
  </si>
  <si>
    <t>Balance, November 30, 2015 | $ / shares</t>
  </si>
  <si>
    <t>Aggregate Intrinsic Value | $</t>
  </si>
  <si>
    <t>Exercisable</t>
  </si>
  <si>
    <t>Weighted Average Remaining Life</t>
  </si>
  <si>
    <t>4 years 14 days</t>
  </si>
  <si>
    <t>Equity (Summary Of Capitalization Of Our Outstanding Shares Before And After The Reverse Split) (Details) - shares</t>
  </si>
  <si>
    <t>Aug. 24, 2015</t>
  </si>
  <si>
    <t>Common stock Authorized</t>
  </si>
  <si>
    <t>Common stock Issued</t>
  </si>
  <si>
    <t>Common stock Outstanding</t>
  </si>
  <si>
    <t>Preferred stock Authorized</t>
  </si>
  <si>
    <t>Preferred stock Issued</t>
  </si>
  <si>
    <t>Preferred stock Outstanding</t>
  </si>
  <si>
    <t>Before Reverse Split [Member] | Series A Preferred Stock [Member]</t>
  </si>
  <si>
    <t>[1],[2]</t>
  </si>
  <si>
    <t>Preferred stock Available for Issuance</t>
  </si>
  <si>
    <t>Before Reverse Split [Member] | Series B Preferred Stock [Member]</t>
  </si>
  <si>
    <t>[1],[3]</t>
  </si>
  <si>
    <t>After Reverse Split [Member] | Series A Preferred Stock [Member]</t>
  </si>
  <si>
    <t>After Reverse Split [Member] | Series B Preferred Stock [Member]</t>
  </si>
  <si>
    <t>Common Stock [Member] | Before Reverse Split [Member]</t>
  </si>
  <si>
    <t>[4]</t>
  </si>
  <si>
    <t>Common stock Available for Issuance</t>
  </si>
  <si>
    <t>Common Stock [Member] | After Reverse Split [Member]</t>
  </si>
  <si>
    <t>As a result of the 3,000,000 Series A Preferred shares and 20,000,000 Series B Preferred shares, held by Biodynamic Molecular Technologies, LLC, it holds an aggregate of 620,000,000 common shares or 59% of the votes, which entitle it to determine the outcome of all matters submitted to a vote of our stockholders.</t>
  </si>
  <si>
    <t>[2]</t>
  </si>
  <si>
    <t>Each one (1) share of our Series A Preferred Stock entitles the holder to two hundred (200) votes per share on all matters submitted to a vote of our stockholders.</t>
  </si>
  <si>
    <t>[3]</t>
  </si>
  <si>
    <t>Each one (1) share of our Series B Preferred Stock entitles the holder to one (1) vote per share on all matters submitted to a vote of our stockholders.</t>
  </si>
  <si>
    <t>Each one (1) share of our Common Stock entitles the holder to one (1) vote per share on all matters submitted to a vote of our stockholders.</t>
  </si>
  <si>
    <t>Organization And Significant Accounting Policies (Narrative) (Details) - shares</t>
  </si>
  <si>
    <t>Convertible Debt [Member]</t>
  </si>
  <si>
    <t>Antidilutive Securities Excluded from Computation of Earnings Per Share [Line Items]</t>
  </si>
  <si>
    <t>Antidilutive securities excluded from computation of earnings per share</t>
  </si>
  <si>
    <t>Options [Member]</t>
  </si>
  <si>
    <t>Going Concern (Narrative) (Details)</t>
  </si>
  <si>
    <t>Going Concern Narrative Details</t>
  </si>
  <si>
    <t>Working capital deficit</t>
  </si>
  <si>
    <t>Non-Controlling Interest (Narrative) (Details) - NIT Enterprises, Inc. [Member]</t>
  </si>
  <si>
    <t>Ownership percentage held by company</t>
  </si>
  <si>
    <t>5851.00%</t>
  </si>
  <si>
    <t>Ownership percentage held by non controlling interest</t>
  </si>
  <si>
    <t>4149.00%</t>
  </si>
  <si>
    <t>Notes Payable (Narrative) (Details) - USD ($)</t>
  </si>
  <si>
    <t>1 Months Ended</t>
  </si>
  <si>
    <t>Apr. 30, 2015</t>
  </si>
  <si>
    <t>Oct. 31, 2014</t>
  </si>
  <si>
    <t>Sep. 30, 2014</t>
  </si>
  <si>
    <t>Jul. 31, 2014</t>
  </si>
  <si>
    <t>Note payable</t>
  </si>
  <si>
    <t>Unamortized discount</t>
  </si>
  <si>
    <t>Note carrying value</t>
  </si>
  <si>
    <t>Notes Payable Issued In July 2014 [Member]</t>
  </si>
  <si>
    <t>Interest rate on debt</t>
  </si>
  <si>
    <t>10.00%</t>
  </si>
  <si>
    <t>Proceeds from notes payable</t>
  </si>
  <si>
    <t>Debt instrument maturity description</t>
  </si>
  <si>
    <t>The note matures in 36 months.</t>
  </si>
  <si>
    <t>Two Notes Payable - Note One [Member]</t>
  </si>
  <si>
    <t>15.00%</t>
  </si>
  <si>
    <t>Debt instrument maturity date</t>
  </si>
  <si>
    <t>Jan. 31,
		2015</t>
  </si>
  <si>
    <t>Two Notes Payable - Note Two [Member]</t>
  </si>
  <si>
    <t>Nov. 29,
		2014</t>
  </si>
  <si>
    <t>Notes Payable Issued In April, 2015 [Member]</t>
  </si>
  <si>
    <t>12.00%</t>
  </si>
  <si>
    <t>The note matures in 24 months.</t>
  </si>
  <si>
    <t>Notes Payable Issued In April, 2015 [Member] | Common Stock [Member]</t>
  </si>
  <si>
    <t>Share issued to the note holder</t>
  </si>
  <si>
    <t>Fair value of share issued</t>
  </si>
  <si>
    <t>Notes Payable Issued In October 2014 [Member]</t>
  </si>
  <si>
    <t>The note is due on demand.</t>
  </si>
  <si>
    <t>Notes Payable For Purchase Of Intellectual Property [Member] | Commonly Controlled Entity</t>
  </si>
  <si>
    <t>Debt instrument terms</t>
  </si>
  <si>
    <t>The note was non-interest bearing, matured in 24 months from issuance, and required
principal payments of at least $25,000 every 180 days.</t>
  </si>
  <si>
    <t>Notes payable issued</t>
  </si>
  <si>
    <t>Notes Payable Issued In September 2014 [Member] | Related Party [Member]</t>
  </si>
  <si>
    <t>The note was payable in two years
from issuance</t>
  </si>
  <si>
    <t>Convertible Notes Payable (Narrative) (Details) - USD ($)</t>
  </si>
  <si>
    <t>Jul. 11, 2015</t>
  </si>
  <si>
    <t>Sep. 09, 2014</t>
  </si>
  <si>
    <t>Aug. 31, 2015</t>
  </si>
  <si>
    <t>Feb. 28, 2013</t>
  </si>
  <si>
    <t>Jul. 26, 2014</t>
  </si>
  <si>
    <t>Feb. 28, 2014</t>
  </si>
  <si>
    <t>Notes carrying value</t>
  </si>
  <si>
    <t>Additional expenses as a result of the reduction in conversion price</t>
  </si>
  <si>
    <t>Unamortized debt discount</t>
  </si>
  <si>
    <t>Debt instrument face amount</t>
  </si>
  <si>
    <t>Common Stock [Member]</t>
  </si>
  <si>
    <t>Debt conversion original debt amount</t>
  </si>
  <si>
    <t>Stock issued in conversion of debt, shares</t>
  </si>
  <si>
    <t>Convertible Notes Payable [Member]</t>
  </si>
  <si>
    <t>Proceeds from convertible notes payable</t>
  </si>
  <si>
    <t>Accrued interest portion of debt converted</t>
  </si>
  <si>
    <t>Convertible Notes Payable - Southwest Financial [Member]</t>
  </si>
  <si>
    <t>Repayment on notes</t>
  </si>
  <si>
    <t>Sep. 20,
		2015</t>
  </si>
  <si>
    <t>Debt conversion price per share</t>
  </si>
  <si>
    <t>Convertible Notes Payable - Southwest Financial [Member] | Common Stock [Member]</t>
  </si>
  <si>
    <t>Convertible Notes Payable - Third Party [Member]</t>
  </si>
  <si>
    <t>8.00%</t>
  </si>
  <si>
    <t>Debt instrument conversion terms</t>
  </si>
  <si>
    <t>The note was convertible into the Companys common stock after 180
days from the date of issuance at 58% of the average of the lowest prices of the common stock during the ten days preceding
the date of conversion.</t>
  </si>
  <si>
    <t>Default interest portion of debt converted</t>
  </si>
  <si>
    <t>Convertible Notes Payable Dated December 17, 2013 [Member] | Common Stock [Member]</t>
  </si>
  <si>
    <t>The note was convertible into the Companys common stock after 180 days
from the date of issuance at 58% of the average of the lowest prices of the common stock during the ten days preceding the date
of conversion</t>
  </si>
  <si>
    <t>Convertible Notes Payable Dated January 27, 2014 [Member] | Common Stock [Member]</t>
  </si>
  <si>
    <t>The note was convertible into the Companys common stock after 180 days
from the date of issuance at 58% of the average of the lowest prices of the common stock during the ten days preceding the date
of conversion.</t>
  </si>
  <si>
    <t>Convertible Notes Payable Dated July 08, 2014 [Member] | Common Stock [Member]</t>
  </si>
  <si>
    <t>Convertible Notes Payable Dated September 03, 2014 [Member] | Common Stock [Member]</t>
  </si>
  <si>
    <t>Convertible Notes Payable Dated September 09, 2014 [Member]</t>
  </si>
  <si>
    <t>The conversion price was the lesser of $56.25 or 60% of the lowest trade price
in the 25 trading days previous to the conversion.</t>
  </si>
  <si>
    <t>Debt maturity date description</t>
  </si>
  <si>
    <t>The Maturity Date is two years from the Effective Date of each payment and
is the date upon which the principal sum of this Note, as well as any unpaid interest and other fees, shall be due and payable.</t>
  </si>
  <si>
    <t>The principle amount due on the note shall be prorated based upon the consideration
actually received by the Company, plus an approximate 10% original issue discount that is prorated based upon the consideration
actually received as well as any other interest or fees. Under the terms of the note, the Company is not required to repay any
unfunded portion of the note.</t>
  </si>
  <si>
    <t>Convertible Notes Payable Dated September 09, 2014 [Member] | Common Stock [Member]</t>
  </si>
  <si>
    <t>The note became convertible and the embedded conversion option required
derivative accounting to the variable conversion rate.</t>
  </si>
  <si>
    <t>Debt discount on the note for early payment</t>
  </si>
  <si>
    <t>Derivative Liabilities (Narrative) (Details)</t>
  </si>
  <si>
    <t>Fair Value Assumptions - Multinomial Lattice Model:</t>
  </si>
  <si>
    <t>Valuation model used in determining fair value of derivative liabilities</t>
  </si>
  <si>
    <t>Multinomial Lattice Model</t>
  </si>
  <si>
    <t>Fair value measurement assumptions</t>
  </si>
  <si>
    <t>The fair value of the instruments was determined
using a multinomial lattice model based on the following assumptions:
 The projected volatility curve for each valuation period was based on the historical volatility of the Company and ranged from 191% to 198%.
 An event of default would occur 5% of the time, increasing 1.00% per month to a maximum of 10%,
 The monthly trading volume would average $175,000 to $136,000 and would increase at 1% per month. The variable conversion price of 58% of ask-bid or close prices over 10 trading days have effective discount rates of 42.42%,
 The variable conversion price of the lesser of: (i) $0.045, or (ii) 60% of the lowest trade price over 25 trading days would have effective discount rates of 47.92% to 47.64%
 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 (Narrative) (Details) - USD ($)</t>
  </si>
  <si>
    <t>Fair value of vested stock option</t>
  </si>
  <si>
    <t>Expected future expense related to vesting of options</t>
  </si>
  <si>
    <t>Reverse stock split</t>
  </si>
  <si>
    <t>One thousand two hundred and fifty (1,250) shares, (1-for-1,250).</t>
  </si>
  <si>
    <t>Proceeds from an investor in issuance of common stock</t>
  </si>
  <si>
    <t>Series A Preferred Stock [Member] | Related Party [Member]</t>
  </si>
  <si>
    <t>Stock issued in compensation for services, shares</t>
  </si>
  <si>
    <t>Stock issued in compensation for services, value</t>
  </si>
  <si>
    <t>Stock issued in conversion of debt, value</t>
  </si>
  <si>
    <t>Stock issued for cash, shares</t>
  </si>
  <si>
    <t>Stock issued for cash, value</t>
  </si>
  <si>
    <t>Common Stock [Member] | Investor [Member]</t>
  </si>
  <si>
    <t>Obligation to issue of shares to an investors</t>
  </si>
  <si>
    <t>5% of the total outstanding shares of common stock as of January 31, 2016.</t>
  </si>
  <si>
    <t>Stock issued during the period, shares</t>
  </si>
  <si>
    <t>Common Stock [Member] | Certain Investor [Member]</t>
  </si>
  <si>
    <t>Common Stock [Member] | Notes Payable Issued In April, 2015 [Member]</t>
  </si>
  <si>
    <t>Commitments And Contingencies (Narrative) (Details) - Asset Purchase Agreement [Member] - The Renewable Corporation [Member]</t>
  </si>
  <si>
    <t>Jun. 25, 2013</t>
  </si>
  <si>
    <t>Noncash or Part Noncash Acquisitions [Line Items]</t>
  </si>
  <si>
    <t>Asset purchased description</t>
  </si>
  <si>
    <t xml:space="preserve">The purchases included
their license, certain assets and processes to innovative technologies in skin protection from the sun, industrial UV
sources (such as welding), and reducing collateral damage from medical radiation treatment which consists of various patented skin
products generally under the "Radiant Creations" label. </t>
  </si>
  <si>
    <t>Acquired product description</t>
  </si>
  <si>
    <t>The various patented
skin products acquired include all the patented technologies that strips out the four nucleotide code molecules from DNA strands
and uses them in a system that can provide up to 99% protection from DNA damage, which is the cause of aging and skin cancer. A
second technology is the delivery system to house the nucleotides, and also, a hydration agent that is time released to infuse
uniform hydration into the skin for up to 10 hours. The resulting products are a DNA based SPF-30 day cream; an
anti-aging and rejuvenating night cream featuring the hydration system, Chinese herbs, and aloe; a medical radiation protection
and healing cream for use by dermatologists in radiation therapy for skin cancer and a rejuvenating DNA protection cream for the
tanning bed industry for DNA damage protection.</t>
  </si>
  <si>
    <t>Terms of assets purchase agreement</t>
  </si>
  <si>
    <t>Other
terms of the Agreement include: Radiant
shall pay all future intellectual property costs for the Licensed Patent, including all costs incident to the United States and
foreign applications, patents and like protection, including all costs incurred for filing, prosecution, issuance and maintenance
fees as well as any costs incurred in filling continuations, continuations-in-part, divisional s or related applications
and any improvements, re-examination or reissue proceedings. Radiant
agrees to appoint Li to the Radiant Advisory Board with compensation for such appointment to be commensurate with other members
when remuneration is commended. ​ Radiant
agrees to offer Li an Executive position for any subsidiary corporation responsible for operating the above Licensed Products
for which the subsidiary becomes profitable. As part of the position, salary and executive benefit compensation will
be offered, terms to be negotiated at time of offer. ​ Radiant
shall pay Li a royalty of twenty-two percent (22%) of the Net Profit of the Licensed Product (the Royalty) made
during the term of this Agreement. ​The
Royalty owed to Li shall be calculated on a quarterly calendar basis (Royalty Period) and shall be payable no later
than thirty (30) days after the termination of the preceding full Royalty Period i.e., commencing on the first (1st) day
of January, April, July and October, except that the first and last Royalty Periods may be "short," depending on the
effective date of this Agreement. ​ For
each Royalty Period, Radiant shall provide Li with a written royalty statement in a form acceptable to Li. Such royalty
statement shall be certified as accurate by a duly authorized officer of Radiant. Such statements shall be furnished to
Li regardless of whether any Licensed Products were sold during the Royalty Period or whether any actual Royalty was owed.</t>
  </si>
  <si>
    <t>Related Party Transactions (Narrative) (Details) - USD ($)</t>
  </si>
  <si>
    <t>Mar. 03, 2014</t>
  </si>
  <si>
    <t>Related Party Transaction [Line Items]</t>
  </si>
  <si>
    <t>Note issued or received from related party</t>
  </si>
  <si>
    <t>Stock issued in conversion of deferred compensation, shares</t>
  </si>
  <si>
    <t>Stock issued in conversion of deferred compensation, value</t>
  </si>
  <si>
    <t>Related Party [Member] | Demand Notes Receivable [Member]</t>
  </si>
  <si>
    <t>Debt description</t>
  </si>
  <si>
    <t>Non-interest bearing demand note</t>
  </si>
  <si>
    <t>Commonly Controlled Entity | Notes Payable, Other Payables [Member]</t>
  </si>
  <si>
    <t>Interest rate</t>
  </si>
  <si>
    <t>Officers - Employment Agreements [Member]</t>
  </si>
  <si>
    <t>Annual compensation under employment agreements</t>
  </si>
  <si>
    <t>Signing bonus under employment agreement</t>
  </si>
  <si>
    <t>Common stock options for employment agreements</t>
  </si>
  <si>
    <t>Officers - Employment Agreements [Member] | Common Stock [Member]</t>
  </si>
  <si>
    <t>Subsequent Events (Narrative) (Details) - Common Stock [Member] - Investor [Member] - shares</t>
  </si>
  <si>
    <t>Dec. 31, 2015</t>
  </si>
  <si>
    <t>Subsequent Event [Line Items]</t>
  </si>
  <si>
    <t>Stock issued to investors who previously purchased shares, shares</t>
  </si>
  <si>
    <t>Subsequent Event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72184</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133453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1</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3</v>
      </c>
      <c s="2" r="B1" t="s">
        <v>1</v>
      </c>
    </row>
    <row spans="1:2" r="2">
      <c s="2" r="B2" t="s">
        <v>2</v>
      </c>
    </row>
    <row spans="1:2" r="3">
      <c s="3" r="A3" t="s">
        <v>153</v>
      </c>
    </row>
    <row spans="1:2" r="4">
      <c s="4" r="A4" t="s">
        <v>153</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41</v>
      </c>
    </row>
    <row spans="1:2" r="4">
      <c s="4" r="A4" t="s">
        <v>167</v>
      </c>
      <c s="4" r="B4" t="s">
        <v>168</v>
      </c>
    </row>
    <row spans="1:2" r="5">
      <c s="4" r="A5" t="s">
        <v>169</v>
      </c>
      <c s="4" r="B5" t="s">
        <v>170</v>
      </c>
    </row>
    <row spans="1:2" r="6">
      <c s="4" r="A6" t="s">
        <v>171</v>
      </c>
      <c s="4" r="B6" t="s">
        <v>172</v>
      </c>
    </row>
    <row spans="1:2" r="7">
      <c s="4" r="A7" t="s">
        <v>173</v>
      </c>
      <c s="4" r="B7" t="s">
        <v>174</v>
      </c>
    </row>
    <row spans="1:2" r="8">
      <c s="4" r="A8" t="s">
        <v>175</v>
      </c>
      <c s="4" r="B8" t="s">
        <v>176</v>
      </c>
    </row>
    <row spans="1:2" r="9">
      <c s="4" r="A9" t="s">
        <v>177</v>
      </c>
      <c s="4" r="B9" t="s">
        <v>178</v>
      </c>
    </row>
    <row spans="1:2" r="10">
      <c s="4" r="A10" t="s">
        <v>35</v>
      </c>
      <c s="4" r="B10" t="s">
        <v>179</v>
      </c>
    </row>
    <row spans="1:2" r="11">
      <c s="4" r="A11" t="s">
        <v>180</v>
      </c>
      <c s="4" r="B11" t="s">
        <v>181</v>
      </c>
    </row>
    <row spans="1:2" r="12">
      <c s="4" r="A12" t="s">
        <v>182</v>
      </c>
      <c s="4" r="B12" t="s">
        <v>183</v>
      </c>
    </row>
    <row spans="1:2" r="13">
      <c s="4" r="A13" t="s">
        <v>184</v>
      </c>
      <c s="4" r="B13" t="s">
        <v>185</v>
      </c>
    </row>
    <row spans="1:2" r="14">
      <c s="4" r="A14" t="s">
        <v>186</v>
      </c>
      <c s="4" r="B14" t="s">
        <v>187</v>
      </c>
    </row>
    <row spans="1:2" r="15">
      <c s="4" r="A15" t="s">
        <v>188</v>
      </c>
      <c s="4" r="B15" t="s">
        <v>189</v>
      </c>
    </row>
    <row spans="1:2" r="16">
      <c s="4" r="A16" t="s">
        <v>190</v>
      </c>
      <c s="4" r="B16" t="s">
        <v>191</v>
      </c>
    </row>
    <row spans="1:2" r="17">
      <c s="4" r="A17" t="s">
        <v>192</v>
      </c>
      <c s="4" r="B17" t="s">
        <v>193</v>
      </c>
    </row>
    <row spans="1:2" r="18">
      <c s="4" r="A18" t="s">
        <v>194</v>
      </c>
      <c s="4" r="B18" t="s">
        <v>195</v>
      </c>
    </row>
    <row spans="1:2" r="19">
      <c s="4" r="A19" t="s">
        <v>196</v>
      </c>
      <c s="4" r="B19"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207</v>
      </c>
    </row>
    <row spans="1:2" r="4">
      <c s="4" r="A4" t="s">
        <v>208</v>
      </c>
      <c s="4" r="B4" t="s">
        <v>209</v>
      </c>
    </row>
    <row spans="1:2" r="5">
      <c s="4" r="A5" t="s">
        <v>210</v>
      </c>
      <c s="4" r="B5"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0156</v>
      </c>
      <c s="7" r="C3" t="n">
        <v>15293</v>
      </c>
    </row>
    <row spans="1:3" r="4">
      <c s="4" r="A4" t="s">
        <v>31</v>
      </c>
      <c s="6" r="B4" t="n">
        <v>90478</v>
      </c>
      <c s="6" r="C4" t="n">
        <v>75447</v>
      </c>
    </row>
    <row spans="1:3" r="5">
      <c s="4" r="A5" t="s">
        <v>32</v>
      </c>
      <c s="6" r="B5" t="n">
        <v>15150</v>
      </c>
      <c s="7" r="C5" t="n">
        <v>15150</v>
      </c>
    </row>
    <row spans="1:3" r="6">
      <c s="4" r="A6" t="s">
        <v>33</v>
      </c>
      <c s="6" r="B6" t="n">
        <v>4700</v>
      </c>
      <c s="4" r="C6" t="s">
        <v>34</v>
      </c>
    </row>
    <row spans="1:3" r="7">
      <c s="4" r="A7" t="s">
        <v>35</v>
      </c>
      <c s="6" r="B7" t="n">
        <v>70871</v>
      </c>
      <c s="7" r="C7" t="n">
        <v>39752</v>
      </c>
    </row>
    <row spans="1:3" r="8">
      <c s="4" r="A8" t="s">
        <v>36</v>
      </c>
      <c s="6" r="B8" t="n">
        <v>241355</v>
      </c>
      <c s="6" r="C8" t="n">
        <v>145642</v>
      </c>
    </row>
    <row spans="1:3" r="9">
      <c s="4" r="A9" t="s">
        <v>37</v>
      </c>
      <c s="6" r="B9" t="n">
        <v>7435</v>
      </c>
      <c s="7" r="C9" t="n">
        <v>8935</v>
      </c>
    </row>
    <row spans="1:3" r="10">
      <c s="4" r="A10" t="s">
        <v>38</v>
      </c>
      <c s="6" r="B10" t="n">
        <v>13935</v>
      </c>
      <c s="4" r="C10" t="s">
        <v>34</v>
      </c>
    </row>
    <row spans="1:3" r="11">
      <c s="4" r="A11" t="s">
        <v>39</v>
      </c>
      <c s="6" r="B11" t="n">
        <v>262725</v>
      </c>
      <c s="7" r="C11" t="n">
        <v>154577</v>
      </c>
    </row>
    <row spans="1:3" r="12">
      <c s="3" r="A12" t="s">
        <v>40</v>
      </c>
    </row>
    <row spans="1:3" r="13">
      <c s="4" r="A13" t="s">
        <v>41</v>
      </c>
      <c s="6" r="B13" t="n">
        <v>23468</v>
      </c>
      <c s="6" r="C13" t="n">
        <v>13100</v>
      </c>
    </row>
    <row spans="1:3" r="14">
      <c s="4" r="A14" t="s">
        <v>42</v>
      </c>
      <c s="6" r="B14" t="n">
        <v>218247</v>
      </c>
      <c s="7" r="C14" t="n">
        <v>171908</v>
      </c>
    </row>
    <row spans="1:3" r="15">
      <c s="4" r="A15" t="s">
        <v>43</v>
      </c>
      <c s="7" r="B15" t="n">
        <v>117000</v>
      </c>
      <c s="4" r="C15" t="s">
        <v>34</v>
      </c>
    </row>
    <row spans="1:3" r="16">
      <c s="4" r="A16" t="s">
        <v>44</v>
      </c>
      <c s="4" r="B16" t="s">
        <v>34</v>
      </c>
      <c s="7" r="C16" t="n">
        <v>124237</v>
      </c>
    </row>
    <row spans="1:3" r="17">
      <c s="4" r="A17" t="s">
        <v>45</v>
      </c>
      <c s="7" r="B17" t="n">
        <v>370000</v>
      </c>
      <c s="6" r="C17" t="n">
        <v>596515</v>
      </c>
    </row>
    <row spans="1:3" r="18">
      <c s="4" r="A18" t="s">
        <v>46</v>
      </c>
      <c s="7" r="B18" t="n">
        <v>116000</v>
      </c>
      <c s="6" r="C18" t="n">
        <v>135000</v>
      </c>
    </row>
    <row spans="1:3" r="19">
      <c s="4" r="A19" t="s">
        <v>47</v>
      </c>
      <c s="4" r="B19" t="s">
        <v>34</v>
      </c>
      <c s="6" r="C19" t="n">
        <v>130103</v>
      </c>
    </row>
    <row spans="1:3" r="20">
      <c s="4" r="A20" t="s">
        <v>48</v>
      </c>
      <c s="7" r="B20" t="n">
        <v>844715</v>
      </c>
      <c s="6" r="C20" t="n">
        <v>1170863</v>
      </c>
    </row>
    <row spans="1:3" r="21">
      <c s="3" r="A21" t="s">
        <v>49</v>
      </c>
    </row>
    <row spans="1:3" r="22">
      <c s="4" r="A22" t="s">
        <v>50</v>
      </c>
      <c s="6" r="B22" t="n">
        <v>676484</v>
      </c>
      <c s="6" r="C22" t="n">
        <v>192237</v>
      </c>
    </row>
    <row spans="1:3" r="23">
      <c s="4" r="A23" t="s">
        <v>46</v>
      </c>
      <c s="6" r="B23" t="n">
        <v>190000</v>
      </c>
      <c s="6" r="C23" t="n">
        <v>40000</v>
      </c>
    </row>
    <row spans="1:3" r="24">
      <c s="4" r="A24" t="s">
        <v>51</v>
      </c>
      <c s="6" r="B24" t="n">
        <v>866484</v>
      </c>
      <c s="6" r="C24" t="n">
        <v>232237</v>
      </c>
    </row>
    <row spans="1:3" r="25">
      <c s="4" r="A25" t="s">
        <v>52</v>
      </c>
      <c s="6" r="B25" t="n">
        <v>1711199</v>
      </c>
      <c s="6" r="C25" t="n">
        <v>1403100</v>
      </c>
    </row>
    <row spans="1:3" r="26">
      <c s="3" r="A26" t="s">
        <v>53</v>
      </c>
    </row>
    <row spans="1:3" r="27">
      <c s="4" r="A27" t="s">
        <v>54</v>
      </c>
      <c s="6" r="B27" t="n">
        <v>230</v>
      </c>
      <c s="6" r="C27" t="n">
        <v>210</v>
      </c>
    </row>
    <row spans="1:3" r="28">
      <c s="4" r="A28" t="s">
        <v>55</v>
      </c>
      <c s="6" r="B28" t="n">
        <v>202</v>
      </c>
      <c s="6" r="C28" t="n">
        <v>1</v>
      </c>
    </row>
    <row spans="1:3" r="29">
      <c s="4" r="A29" t="s">
        <v>56</v>
      </c>
      <c s="6" r="B29" t="n">
        <v>15117240</v>
      </c>
      <c s="6" r="C29" t="n">
        <v>7812709</v>
      </c>
    </row>
    <row spans="1:3" r="30">
      <c s="4" r="A30" t="s">
        <v>57</v>
      </c>
      <c s="6" r="B30" t="n">
        <v>-16812093</v>
      </c>
      <c s="6" r="C30" t="n">
        <v>-9093629</v>
      </c>
    </row>
    <row spans="1:3" r="31">
      <c s="4" r="A31" t="s">
        <v>58</v>
      </c>
      <c s="6" r="B31" t="n">
        <v>-1694421</v>
      </c>
      <c s="6" r="C31" t="n">
        <v>-1280709</v>
      </c>
    </row>
    <row spans="1:3" r="32">
      <c s="4" r="A32" t="s">
        <v>59</v>
      </c>
      <c s="6" r="B32" t="n">
        <v>245947</v>
      </c>
      <c s="6" r="C32" t="n">
        <v>32186</v>
      </c>
    </row>
    <row spans="1:3" r="33">
      <c s="4" r="A33" t="s">
        <v>60</v>
      </c>
      <c s="6" r="B33" t="n">
        <v>-1448474</v>
      </c>
      <c s="6" r="C33" t="n">
        <v>-1248523</v>
      </c>
    </row>
    <row spans="1:3" r="34">
      <c s="4" r="A34" t="s">
        <v>61</v>
      </c>
      <c s="6" r="B34" t="n">
        <v>262725</v>
      </c>
      <c s="6" r="C34" t="n">
        <v>154577</v>
      </c>
    </row>
    <row spans="1:3" r="35">
      <c s="4" r="A35" t="s">
        <v>62</v>
      </c>
    </row>
    <row spans="1:3" r="36">
      <c s="3" r="A36" t="s">
        <v>53</v>
      </c>
    </row>
    <row spans="1:3" r="37">
      <c s="4" r="A37" t="s">
        <v>54</v>
      </c>
      <c s="6" r="B37" t="n">
        <v>30</v>
      </c>
      <c s="6" r="C37" t="n">
        <v>10</v>
      </c>
    </row>
    <row spans="1:3" r="38">
      <c s="4" r="A38" t="s">
        <v>58</v>
      </c>
      <c s="6" r="B38" t="n">
        <v>30</v>
      </c>
      <c s="6" r="C38" t="n">
        <v>10</v>
      </c>
    </row>
    <row spans="1:3" r="39">
      <c s="4" r="A39" t="s">
        <v>60</v>
      </c>
      <c s="6" r="B39" t="n">
        <v>30</v>
      </c>
      <c s="6" r="C39" t="n">
        <v>10</v>
      </c>
    </row>
    <row spans="1:3" r="40">
      <c s="4" r="A40" t="s">
        <v>61</v>
      </c>
      <c s="6" r="B40" t="n">
        <v>30</v>
      </c>
      <c s="6" r="C40" t="n">
        <v>10</v>
      </c>
    </row>
    <row spans="1:3" r="41">
      <c s="4" r="A41" t="s">
        <v>63</v>
      </c>
    </row>
    <row spans="1:3" r="42">
      <c s="3" r="A42" t="s">
        <v>53</v>
      </c>
    </row>
    <row spans="1:3" r="43">
      <c s="4" r="A43" t="s">
        <v>54</v>
      </c>
      <c s="6" r="B43" t="n">
        <v>200</v>
      </c>
      <c s="6" r="C43" t="n">
        <v>200</v>
      </c>
    </row>
    <row spans="1:3" r="44">
      <c s="4" r="A44" t="s">
        <v>58</v>
      </c>
      <c s="6" r="B44" t="n">
        <v>200</v>
      </c>
      <c s="6" r="C44" t="n">
        <v>200</v>
      </c>
    </row>
    <row spans="1:3" r="45">
      <c s="4" r="A45" t="s">
        <v>60</v>
      </c>
      <c s="6" r="B45" t="n">
        <v>200</v>
      </c>
      <c s="6" r="C45" t="n">
        <v>200</v>
      </c>
    </row>
    <row spans="1:3" r="46">
      <c s="4" r="A46" t="s">
        <v>61</v>
      </c>
      <c s="7" r="B46" t="n">
        <v>200</v>
      </c>
      <c s="7" r="C46" t="n">
        <v>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Z118"/>
  <sheetViews>
    <sheetView workbookViewId="0">
      <selection activeCell="A1" sqref="A1"/>
    </sheetView>
  </sheetViews>
  <sheetFormatPr baseColWidth="10" defaultRowHeight="15"/>
  <cols>
    <col customWidth="1" max="1" min="1" width="60"/>
    <col customWidth="1" max="2" min="2" width="16"/>
    <col customWidth="1" max="3" min="3" width="15"/>
    <col customWidth="1" max="4" min="4" width="15"/>
    <col customWidth="1" max="5" min="5" width="15"/>
    <col customWidth="1" max="6" min="6" width="16"/>
    <col customWidth="1" max="7" min="7" width="16"/>
    <col customWidth="1" max="8" min="8" width="16"/>
    <col customWidth="1" max="9" min="9" width="16"/>
    <col customWidth="1" max="10" min="10" width="16"/>
    <col customWidth="1" max="11" min="11" width="15"/>
    <col customWidth="1" max="12" min="12" width="15"/>
    <col customWidth="1" max="13" min="13" width="15"/>
    <col customWidth="1" max="14" min="14" width="15"/>
    <col customWidth="1" max="15" min="15" width="14"/>
    <col customWidth="1" max="16" min="16" width="16"/>
    <col customWidth="1" max="17" min="17" width="16"/>
    <col customWidth="1" max="18" min="18" width="16"/>
    <col customWidth="1" max="19" min="19" width="16"/>
    <col customWidth="1" max="20" min="20" width="15"/>
    <col customWidth="1" max="21" min="21" width="15"/>
    <col customWidth="1" max="22" min="22" width="16"/>
    <col customWidth="1" max="23" min="23" width="16"/>
    <col customWidth="1" max="24" min="24" width="16"/>
    <col customWidth="1" max="25" min="25" width="16"/>
    <col customWidth="1" max="26" min="26" width="16"/>
    <col customWidth="1" max="27" min="27" width="15"/>
    <col customWidth="1" max="28" min="28" width="15"/>
    <col customWidth="1" max="29" min="29" width="15"/>
    <col customWidth="1" max="30" min="30" width="15"/>
    <col customWidth="1" max="31" min="31" width="16"/>
    <col customWidth="1" max="32" min="32" width="16"/>
    <col customWidth="1" max="33" min="33" width="16"/>
    <col customWidth="1" max="34" min="34" width="16"/>
    <col customWidth="1" max="35" min="35" width="15"/>
    <col customWidth="1" max="36" min="36" width="16"/>
    <col customWidth="1" max="37" min="37" width="16"/>
    <col customWidth="1" max="38" min="38" width="15"/>
    <col customWidth="1" max="39" min="39" width="16"/>
    <col customWidth="1" max="40" min="40" width="16"/>
    <col customWidth="1" max="41" min="41" width="15"/>
    <col customWidth="1" max="42" min="42" width="15"/>
    <col customWidth="1" max="43" min="43" width="16"/>
    <col customWidth="1" max="44" min="44" width="16"/>
    <col customWidth="1" max="45" min="45" width="16"/>
    <col customWidth="1" max="46" min="46" width="16"/>
    <col customWidth="1" max="47" min="47" width="16"/>
    <col customWidth="1" max="48" min="48" width="16"/>
    <col customWidth="1" max="49" min="49" width="60"/>
    <col customWidth="1" max="50" min="50" width="16"/>
    <col customWidth="1" max="51" min="51" width="14"/>
    <col customWidth="1" max="52" min="52" width="14"/>
  </cols>
  <sheetData>
    <row spans="1:52" r="1">
      <c s="1" r="A1" t="s">
        <v>212</v>
      </c>
      <c s="2" r="B1" t="s">
        <v>213</v>
      </c>
      <c s="2" r="C1" t="s">
        <v>214</v>
      </c>
      <c s="2" r="D1" t="s">
        <v>215</v>
      </c>
      <c s="2" r="E1" t="s">
        <v>216</v>
      </c>
      <c s="2" r="F1" t="s">
        <v>217</v>
      </c>
      <c s="2" r="G1" t="s">
        <v>218</v>
      </c>
      <c s="2" r="H1" t="s">
        <v>219</v>
      </c>
      <c s="2" r="I1" t="s">
        <v>220</v>
      </c>
      <c s="2" r="J1" t="s">
        <v>221</v>
      </c>
      <c s="2" r="K1" t="s">
        <v>222</v>
      </c>
      <c s="2" r="L1" t="s">
        <v>223</v>
      </c>
      <c s="2" r="M1" t="s">
        <v>224</v>
      </c>
      <c s="2" r="N1" t="s">
        <v>225</v>
      </c>
      <c s="2" r="O1" t="s">
        <v>226</v>
      </c>
      <c s="2" r="P1" t="s">
        <v>227</v>
      </c>
      <c s="2" r="Q1" t="s">
        <v>228</v>
      </c>
      <c s="2" r="R1" t="s">
        <v>229</v>
      </c>
      <c s="2" r="S1" t="s">
        <v>230</v>
      </c>
      <c s="2" r="T1" t="s">
        <v>231</v>
      </c>
      <c s="2" r="U1" t="s">
        <v>232</v>
      </c>
      <c s="2" r="V1" t="s">
        <v>233</v>
      </c>
      <c s="2" r="W1" t="s">
        <v>234</v>
      </c>
      <c s="2" r="X1" t="s">
        <v>235</v>
      </c>
      <c s="2" r="Y1" t="s">
        <v>236</v>
      </c>
      <c s="2" r="Z1" t="s">
        <v>237</v>
      </c>
      <c s="2" r="AA1" t="s">
        <v>238</v>
      </c>
      <c s="2" r="AB1" t="s">
        <v>239</v>
      </c>
      <c s="2" r="AC1" t="s">
        <v>240</v>
      </c>
      <c s="2" r="AD1" t="s">
        <v>241</v>
      </c>
      <c s="2" r="AE1" t="s">
        <v>242</v>
      </c>
      <c s="2" r="AF1" t="s">
        <v>243</v>
      </c>
      <c s="2" r="AG1" t="s">
        <v>244</v>
      </c>
      <c s="2" r="AH1" t="s">
        <v>245</v>
      </c>
      <c s="2" r="AI1" t="s">
        <v>246</v>
      </c>
      <c s="2" r="AJ1" t="s">
        <v>247</v>
      </c>
      <c s="2" r="AK1" t="s">
        <v>248</v>
      </c>
      <c s="2" r="AL1" t="s">
        <v>249</v>
      </c>
      <c s="2" r="AM1" t="s">
        <v>250</v>
      </c>
      <c s="2" r="AN1" t="s">
        <v>251</v>
      </c>
      <c s="2" r="AO1" t="s">
        <v>252</v>
      </c>
      <c s="2" r="AP1" t="s">
        <v>253</v>
      </c>
      <c s="2" r="AQ1" t="s">
        <v>254</v>
      </c>
      <c s="2" r="AR1" t="s">
        <v>255</v>
      </c>
      <c s="2" r="AS1" t="s">
        <v>256</v>
      </c>
      <c s="2" r="AT1" t="s">
        <v>257</v>
      </c>
      <c s="2" r="AU1" t="s">
        <v>258</v>
      </c>
      <c s="2" r="AV1" t="s">
        <v>259</v>
      </c>
      <c s="2" r="AW1" t="s">
        <v>260</v>
      </c>
      <c s="2" r="AX1" t="s">
        <v>261</v>
      </c>
      <c s="2" r="AY1" t="s">
        <v>2</v>
      </c>
      <c s="2" r="AZ1" t="s">
        <v>28</v>
      </c>
    </row>
    <row spans="1:52" r="2">
      <c s="3" r="A2" t="s">
        <v>262</v>
      </c>
    </row>
    <row spans="1:52" r="3">
      <c s="4" r="A3" t="s">
        <v>263</v>
      </c>
      <c s="7" r="AY3" t="n">
        <v>1595923</v>
      </c>
    </row>
    <row spans="1:52" r="4">
      <c s="4" r="A4" t="s">
        <v>264</v>
      </c>
      <c s="6" r="AY4" t="n">
        <v>425475</v>
      </c>
    </row>
    <row spans="1:52" r="5">
      <c s="4" r="A5" t="s">
        <v>265</v>
      </c>
      <c s="6" r="AY5" t="n">
        <v>1069448</v>
      </c>
    </row>
    <row spans="1:52" r="6">
      <c s="4" r="A6" t="s">
        <v>266</v>
      </c>
    </row>
    <row spans="1:52" r="7">
      <c s="3" r="A7" t="s">
        <v>262</v>
      </c>
    </row>
    <row spans="1:52" r="8">
      <c s="4" r="A8" t="s">
        <v>267</v>
      </c>
      <c s="4" r="AX8" t="s">
        <v>268</v>
      </c>
    </row>
    <row spans="1:52" r="9">
      <c s="4" r="A9" t="s">
        <v>269</v>
      </c>
      <c s="4" r="AX9" t="s">
        <v>270</v>
      </c>
    </row>
    <row spans="1:52" r="10">
      <c s="4" r="A10" t="s">
        <v>263</v>
      </c>
      <c s="7" r="AX10" t="n">
        <v>900448</v>
      </c>
    </row>
    <row spans="1:52" r="11">
      <c s="4" r="A11" t="s">
        <v>271</v>
      </c>
      <c s="4" r="AX11" t="s">
        <v>272</v>
      </c>
    </row>
    <row spans="1:52" r="12">
      <c s="4" r="A12" t="s">
        <v>273</v>
      </c>
      <c s="4" r="AT12" t="s">
        <v>274</v>
      </c>
      <c s="4" r="AV12" t="s">
        <v>275</v>
      </c>
    </row>
    <row spans="1:52" r="13">
      <c s="4" r="A13" t="s">
        <v>276</v>
      </c>
      <c s="6" r="AY13" t="n">
        <v>31000</v>
      </c>
    </row>
    <row spans="1:52" r="14">
      <c s="4" r="A14" t="s">
        <v>264</v>
      </c>
      <c s="7" r="AT14" t="n">
        <v>70000</v>
      </c>
      <c s="7" r="AV14" t="n">
        <v>100000</v>
      </c>
    </row>
    <row spans="1:52" r="15">
      <c s="4" r="A15" t="s">
        <v>265</v>
      </c>
      <c s="7" r="AT15" t="n">
        <v>699448</v>
      </c>
      <c s="7" r="AV15" t="n">
        <v>769448</v>
      </c>
      <c s="7" r="AX15" t="n">
        <v>869448</v>
      </c>
    </row>
    <row spans="1:52" r="16">
      <c s="4" r="A16" t="s">
        <v>277</v>
      </c>
    </row>
    <row spans="1:52" r="17">
      <c s="3" r="A17" t="s">
        <v>262</v>
      </c>
    </row>
    <row spans="1:52" r="18">
      <c s="4" r="A18" t="s">
        <v>267</v>
      </c>
      <c s="4" r="AW18" t="s">
        <v>278</v>
      </c>
    </row>
    <row spans="1:52" r="19">
      <c s="4" r="A19" t="s">
        <v>279</v>
      </c>
      <c s="4" r="AW19" t="s">
        <v>280</v>
      </c>
    </row>
    <row spans="1:52" r="20">
      <c s="4" r="A20" t="s">
        <v>263</v>
      </c>
      <c s="7" r="AW20" t="n">
        <v>370000</v>
      </c>
    </row>
    <row spans="1:52" r="21">
      <c s="4" r="A21" t="s">
        <v>271</v>
      </c>
      <c s="4" r="AW21" t="s">
        <v>278</v>
      </c>
    </row>
    <row spans="1:52" r="22">
      <c s="4" r="A22" t="s">
        <v>264</v>
      </c>
      <c s="4" r="AW22" t="s">
        <v>34</v>
      </c>
    </row>
    <row spans="1:52" r="23">
      <c s="4" r="A23" t="s">
        <v>265</v>
      </c>
      <c s="7" r="AW23" t="n">
        <v>370000</v>
      </c>
    </row>
    <row spans="1:52" r="24">
      <c s="4" r="A24" t="s">
        <v>281</v>
      </c>
    </row>
    <row spans="1:52" r="25">
      <c s="3" r="A25" t="s">
        <v>262</v>
      </c>
    </row>
    <row spans="1:52" r="26">
      <c s="4" r="A26" t="s">
        <v>267</v>
      </c>
      <c s="4" r="AU26" t="s">
        <v>282</v>
      </c>
    </row>
    <row spans="1:52" r="27">
      <c s="4" r="A27" t="s">
        <v>269</v>
      </c>
      <c s="4" r="AU27" t="s">
        <v>283</v>
      </c>
    </row>
    <row spans="1:52" r="28">
      <c s="4" r="A28" t="s">
        <v>271</v>
      </c>
      <c s="4" r="AU28" t="s">
        <v>284</v>
      </c>
    </row>
    <row spans="1:52" r="29">
      <c s="4" r="A29" t="s">
        <v>273</v>
      </c>
      <c s="4" r="AE29" t="s">
        <v>285</v>
      </c>
      <c s="4" r="AG29" t="s">
        <v>286</v>
      </c>
      <c s="4" r="AH29" t="s">
        <v>287</v>
      </c>
      <c s="4" r="AI29" t="s">
        <v>288</v>
      </c>
      <c s="4" r="AJ29" t="s">
        <v>289</v>
      </c>
      <c s="4" r="AM29" t="s">
        <v>290</v>
      </c>
      <c s="4" r="AN29" t="s">
        <v>291</v>
      </c>
      <c s="4" r="AP29" t="s">
        <v>292</v>
      </c>
      <c s="4" r="AQ29" t="s">
        <v>293</v>
      </c>
    </row>
    <row spans="1:52" r="30">
      <c s="4" r="A30" t="s">
        <v>264</v>
      </c>
      <c s="7" r="AE30" t="n">
        <v>4955</v>
      </c>
      <c s="7" r="AG30" t="n">
        <v>5780</v>
      </c>
      <c s="7" r="AH30" t="n">
        <v>6395</v>
      </c>
      <c s="7" r="AI30" t="n">
        <v>5635</v>
      </c>
      <c s="7" r="AJ30" t="n">
        <v>7235</v>
      </c>
      <c s="7" r="AM30" t="n">
        <v>19500</v>
      </c>
      <c s="7" r="AN30" t="n">
        <v>15000</v>
      </c>
      <c s="7" r="AP30" t="n">
        <v>12000</v>
      </c>
      <c s="7" r="AQ30" t="n">
        <v>12000</v>
      </c>
    </row>
    <row spans="1:52" r="31">
      <c s="4" r="A31" t="s">
        <v>265</v>
      </c>
      <c s="7" r="AE31" t="n">
        <v>0</v>
      </c>
      <c s="7" r="AG31" t="n">
        <v>4955</v>
      </c>
      <c s="7" r="AH31" t="n">
        <v>10735</v>
      </c>
      <c s="7" r="AI31" t="n">
        <v>17130</v>
      </c>
      <c s="7" r="AJ31" t="n">
        <v>22765</v>
      </c>
      <c s="7" r="AM31" t="n">
        <v>20000</v>
      </c>
      <c s="7" r="AN31" t="n">
        <v>39500</v>
      </c>
      <c s="7" r="AP31" t="n">
        <v>54500</v>
      </c>
      <c s="7" r="AQ31" t="n">
        <v>66500</v>
      </c>
    </row>
    <row spans="1:52" r="32">
      <c s="4" r="A32" t="s">
        <v>281</v>
      </c>
    </row>
    <row spans="1:52" r="33">
      <c s="3" r="A33" t="s">
        <v>262</v>
      </c>
    </row>
    <row spans="1:52" r="34">
      <c s="4" r="A34" t="s">
        <v>263</v>
      </c>
      <c s="7" r="AU34" t="n">
        <v>10000</v>
      </c>
    </row>
    <row spans="1:52" r="35">
      <c s="4" r="A35" t="s">
        <v>265</v>
      </c>
      <c s="7" r="AU35" t="n">
        <v>30000</v>
      </c>
    </row>
    <row spans="1:52" r="36">
      <c s="4" r="A36" t="s">
        <v>294</v>
      </c>
    </row>
    <row spans="1:52" r="37">
      <c s="3" r="A37" t="s">
        <v>262</v>
      </c>
    </row>
    <row spans="1:52" r="38">
      <c s="4" r="A38" t="s">
        <v>267</v>
      </c>
      <c s="4" r="AS38" t="s">
        <v>295</v>
      </c>
    </row>
    <row spans="1:52" r="39">
      <c s="4" r="A39" t="s">
        <v>269</v>
      </c>
      <c s="4" r="AS39" t="s">
        <v>296</v>
      </c>
    </row>
    <row spans="1:52" r="40">
      <c s="4" r="A40" t="s">
        <v>263</v>
      </c>
      <c s="7" r="AS40" t="n">
        <v>32500</v>
      </c>
    </row>
    <row spans="1:52" r="41">
      <c s="4" r="A41" t="s">
        <v>271</v>
      </c>
      <c s="4" r="AS41" t="s">
        <v>297</v>
      </c>
    </row>
    <row spans="1:52" r="42">
      <c s="4" r="A42" t="s">
        <v>273</v>
      </c>
      <c s="4" r="V42" t="s">
        <v>298</v>
      </c>
      <c s="4" r="X42" t="s">
        <v>299</v>
      </c>
      <c s="4" r="Y42" t="s">
        <v>300</v>
      </c>
      <c s="4" r="Z42" t="s">
        <v>301</v>
      </c>
      <c s="4" r="AA42" t="s">
        <v>302</v>
      </c>
      <c s="4" r="AB42" t="s">
        <v>303</v>
      </c>
      <c s="4" r="AC42" t="s">
        <v>304</v>
      </c>
      <c s="4" r="AD42" t="s">
        <v>305</v>
      </c>
    </row>
    <row spans="1:52" r="43">
      <c s="4" r="A43" t="s">
        <v>264</v>
      </c>
      <c s="7" r="V43" t="n">
        <v>2675</v>
      </c>
      <c s="7" r="X43" t="n">
        <v>9560</v>
      </c>
      <c s="7" r="Y43" t="n">
        <v>3760</v>
      </c>
      <c s="7" r="Z43" t="n">
        <v>3515</v>
      </c>
      <c s="7" r="AA43" t="n">
        <v>3515</v>
      </c>
      <c s="7" r="AB43" t="n">
        <v>3515</v>
      </c>
      <c s="7" r="AC43" t="n">
        <v>6030</v>
      </c>
      <c s="7" r="AD43" t="n">
        <v>4430</v>
      </c>
    </row>
    <row spans="1:52" r="44">
      <c s="4" r="A44" t="s">
        <v>265</v>
      </c>
      <c s="7" r="V44" t="n">
        <v>11750</v>
      </c>
      <c s="7" r="X44" t="n">
        <v>14425</v>
      </c>
      <c s="7" r="Y44" t="n">
        <v>23985</v>
      </c>
      <c s="7" r="Z44" t="n">
        <v>27445</v>
      </c>
      <c s="7" r="AA44" t="n">
        <v>31260</v>
      </c>
      <c s="7" r="AB44" t="n">
        <v>34775</v>
      </c>
      <c s="7" r="AC44" t="n">
        <v>38290</v>
      </c>
      <c s="7" r="AD44" t="n">
        <v>44320</v>
      </c>
      <c s="7" r="AS44" t="n">
        <v>32500</v>
      </c>
    </row>
    <row spans="1:52" r="45">
      <c s="4" r="A45" t="s">
        <v>294</v>
      </c>
    </row>
    <row spans="1:52" r="46">
      <c s="3" r="A46" t="s">
        <v>262</v>
      </c>
    </row>
    <row spans="1:52" r="47">
      <c s="4" r="A47" t="s">
        <v>263</v>
      </c>
      <c s="6" r="AS47" t="n">
        <v>16250</v>
      </c>
    </row>
    <row spans="1:52" r="48">
      <c s="4" r="A48" t="s">
        <v>273</v>
      </c>
      <c s="4" r="V48" t="s">
        <v>298</v>
      </c>
    </row>
    <row spans="1:52" r="49">
      <c s="4" r="A49" t="s">
        <v>264</v>
      </c>
      <c s="7" r="V49" t="n">
        <v>11750</v>
      </c>
    </row>
    <row spans="1:52" r="50">
      <c s="4" r="A50" t="s">
        <v>265</v>
      </c>
      <c s="7" r="V50" t="n">
        <v>0</v>
      </c>
      <c s="7" r="AS50" t="n">
        <v>48750</v>
      </c>
    </row>
    <row spans="1:52" r="51">
      <c s="4" r="A51" t="s">
        <v>306</v>
      </c>
    </row>
    <row spans="1:52" r="52">
      <c s="3" r="A52" t="s">
        <v>262</v>
      </c>
    </row>
    <row spans="1:52" r="53">
      <c s="4" r="A53" t="s">
        <v>267</v>
      </c>
      <c s="4" r="AR53" t="s">
        <v>307</v>
      </c>
    </row>
    <row spans="1:52" r="54">
      <c s="4" r="A54" t="s">
        <v>269</v>
      </c>
      <c s="4" r="AR54" t="s">
        <v>308</v>
      </c>
    </row>
    <row spans="1:52" r="55">
      <c s="4" r="A55" t="s">
        <v>263</v>
      </c>
      <c s="7" r="AR55" t="n">
        <v>32500</v>
      </c>
    </row>
    <row spans="1:52" r="56">
      <c s="4" r="A56" t="s">
        <v>271</v>
      </c>
      <c s="4" r="AR56" t="s">
        <v>309</v>
      </c>
    </row>
    <row spans="1:52" r="57">
      <c s="4" r="A57" t="s">
        <v>265</v>
      </c>
      <c s="7" r="AR57" t="n">
        <v>32500</v>
      </c>
    </row>
    <row spans="1:52" r="58">
      <c s="4" r="A58" t="s">
        <v>306</v>
      </c>
    </row>
    <row spans="1:52" r="59">
      <c s="3" r="A59" t="s">
        <v>262</v>
      </c>
    </row>
    <row spans="1:52" r="60">
      <c s="4" r="A60" t="s">
        <v>269</v>
      </c>
      <c s="4" r="P60" t="s">
        <v>308</v>
      </c>
    </row>
    <row spans="1:52" r="61">
      <c s="4" r="A61" t="s">
        <v>263</v>
      </c>
      <c s="6" r="AR61" t="n">
        <v>16250</v>
      </c>
    </row>
    <row spans="1:52" r="62">
      <c s="4" r="A62" t="s">
        <v>273</v>
      </c>
      <c s="4" r="P62" t="s">
        <v>310</v>
      </c>
      <c s="4" r="Q62" t="s">
        <v>311</v>
      </c>
      <c s="4" r="R62" t="s">
        <v>312</v>
      </c>
      <c s="4" r="S62" t="s">
        <v>313</v>
      </c>
      <c s="4" r="T62" t="s">
        <v>314</v>
      </c>
      <c s="4" r="U62" t="s">
        <v>315</v>
      </c>
    </row>
    <row spans="1:52" r="63">
      <c s="4" r="A63" t="s">
        <v>264</v>
      </c>
      <c s="7" r="P63" t="n">
        <v>530</v>
      </c>
      <c s="7" r="Q63" t="n">
        <v>8000</v>
      </c>
      <c s="7" r="R63" t="n">
        <v>11540</v>
      </c>
      <c s="7" r="S63" t="n">
        <v>10500</v>
      </c>
      <c s="7" r="T63" t="n">
        <v>10685</v>
      </c>
      <c s="7" r="U63" t="n">
        <v>7495</v>
      </c>
    </row>
    <row spans="1:52" r="64">
      <c s="4" r="A64" t="s">
        <v>265</v>
      </c>
      <c s="7" r="P64" t="n">
        <v>0</v>
      </c>
      <c s="7" r="Q64" t="n">
        <v>530</v>
      </c>
      <c s="7" r="R64" t="n">
        <v>8530</v>
      </c>
      <c s="7" r="S64" t="n">
        <v>20070</v>
      </c>
      <c s="7" r="T64" t="n">
        <v>30570</v>
      </c>
      <c s="7" r="U64" t="n">
        <v>41225</v>
      </c>
      <c s="7" r="AR64" t="n">
        <v>48750</v>
      </c>
    </row>
    <row spans="1:52" r="65">
      <c s="4" r="A65" t="s">
        <v>316</v>
      </c>
    </row>
    <row spans="1:52" r="66">
      <c s="3" r="A66" t="s">
        <v>262</v>
      </c>
    </row>
    <row spans="1:52" r="67">
      <c s="4" r="A67" t="s">
        <v>267</v>
      </c>
      <c s="4" r="AO67" t="s">
        <v>317</v>
      </c>
    </row>
    <row spans="1:52" r="68">
      <c s="4" r="A68" t="s">
        <v>269</v>
      </c>
      <c s="4" r="AO68" t="s">
        <v>318</v>
      </c>
    </row>
    <row spans="1:52" r="69">
      <c s="4" r="A69" t="s">
        <v>263</v>
      </c>
      <c s="7" r="AO69" t="n">
        <v>21150</v>
      </c>
    </row>
    <row spans="1:52" r="70">
      <c s="4" r="A70" t="s">
        <v>271</v>
      </c>
      <c s="4" r="AO70" t="s">
        <v>319</v>
      </c>
    </row>
    <row spans="1:52" r="71">
      <c s="4" r="A71" t="s">
        <v>265</v>
      </c>
      <c s="7" r="AO71" t="n">
        <v>21150</v>
      </c>
    </row>
    <row spans="1:52" r="72">
      <c s="4" r="A72" t="s">
        <v>316</v>
      </c>
    </row>
    <row spans="1:52" r="73">
      <c s="3" r="A73" t="s">
        <v>262</v>
      </c>
    </row>
    <row spans="1:52" r="74">
      <c s="4" r="A74" t="s">
        <v>263</v>
      </c>
      <c s="6" r="AO74" t="n">
        <v>10575</v>
      </c>
    </row>
    <row spans="1:52" r="75">
      <c s="4" r="A75" t="s">
        <v>273</v>
      </c>
      <c s="4" r="B75" t="s">
        <v>320</v>
      </c>
      <c s="4" r="C75" t="s">
        <v>321</v>
      </c>
      <c s="4" r="D75" t="s">
        <v>322</v>
      </c>
      <c s="4" r="E75" t="s">
        <v>323</v>
      </c>
      <c s="4" r="F75" t="s">
        <v>324</v>
      </c>
      <c s="4" r="G75" t="s">
        <v>325</v>
      </c>
      <c s="4" r="H75" t="s">
        <v>326</v>
      </c>
      <c s="4" r="I75" t="s">
        <v>327</v>
      </c>
      <c s="4" r="J75" t="s">
        <v>328</v>
      </c>
      <c s="4" r="K75" t="s">
        <v>329</v>
      </c>
      <c s="4" r="L75" t="s">
        <v>330</v>
      </c>
      <c s="4" r="N75" t="s">
        <v>331</v>
      </c>
      <c s="4" r="O75" t="s">
        <v>332</v>
      </c>
    </row>
    <row spans="1:52" r="76">
      <c s="4" r="A76" t="s">
        <v>264</v>
      </c>
      <c s="7" r="B76" t="n">
        <v>745</v>
      </c>
      <c s="7" r="C76" t="n">
        <v>2095</v>
      </c>
      <c s="7" r="D76" t="n">
        <v>2235</v>
      </c>
      <c s="7" r="E76" t="n">
        <v>2235</v>
      </c>
      <c s="7" r="F76" t="n">
        <v>2235</v>
      </c>
      <c s="7" r="G76" t="n">
        <v>2510</v>
      </c>
      <c s="7" r="H76" t="n">
        <v>2655</v>
      </c>
      <c s="7" r="I76" t="n">
        <v>2655</v>
      </c>
      <c s="7" r="J76" t="n">
        <v>2655</v>
      </c>
      <c s="7" r="K76" t="n">
        <v>1820</v>
      </c>
      <c s="7" r="L76" t="n">
        <v>2400</v>
      </c>
      <c s="7" r="N76" t="n">
        <v>3165</v>
      </c>
      <c s="7" r="O76" t="n">
        <v>4320</v>
      </c>
    </row>
    <row spans="1:52" r="77">
      <c s="4" r="A77" t="s">
        <v>265</v>
      </c>
      <c s="7" r="B77" t="n">
        <v>0</v>
      </c>
      <c s="7" r="C77" t="n">
        <v>745</v>
      </c>
      <c s="7" r="D77" t="n">
        <v>2840</v>
      </c>
      <c s="7" r="E77" t="n">
        <v>5075</v>
      </c>
      <c s="7" r="F77" t="n">
        <v>7310</v>
      </c>
      <c s="7" r="G77" t="n">
        <v>9545</v>
      </c>
      <c s="7" r="H77" t="n">
        <v>12055</v>
      </c>
      <c s="7" r="I77" t="n">
        <v>14710</v>
      </c>
      <c s="7" r="J77" t="n">
        <v>17365</v>
      </c>
      <c s="7" r="K77" t="n">
        <v>20020</v>
      </c>
      <c s="7" r="L77" t="n">
        <v>21840</v>
      </c>
      <c s="7" r="N77" t="n">
        <v>24240</v>
      </c>
      <c s="7" r="O77" t="n">
        <v>27405</v>
      </c>
      <c s="7" r="AO77" t="n">
        <v>31725</v>
      </c>
    </row>
    <row spans="1:52" r="78">
      <c s="4" r="A78" t="s">
        <v>333</v>
      </c>
    </row>
    <row spans="1:52" r="79">
      <c s="3" r="A79" t="s">
        <v>262</v>
      </c>
    </row>
    <row spans="1:52" r="80">
      <c s="4" r="A80" t="s">
        <v>267</v>
      </c>
      <c s="4" r="AL80" t="s">
        <v>334</v>
      </c>
    </row>
    <row spans="1:52" r="81">
      <c s="4" r="A81" t="s">
        <v>269</v>
      </c>
      <c s="4" r="AL81" t="s">
        <v>335</v>
      </c>
    </row>
    <row spans="1:52" r="82">
      <c s="4" r="A82" t="s">
        <v>263</v>
      </c>
      <c s="7" r="AL82" t="n">
        <v>32500</v>
      </c>
    </row>
    <row spans="1:52" r="83">
      <c s="4" r="A83" t="s">
        <v>271</v>
      </c>
      <c s="4" r="AL83" t="s">
        <v>336</v>
      </c>
    </row>
    <row spans="1:52" r="84">
      <c s="4" r="A84" t="s">
        <v>265</v>
      </c>
      <c s="7" r="AL84" t="n">
        <v>32500</v>
      </c>
    </row>
    <row spans="1:52" r="85">
      <c s="4" r="A85" t="s">
        <v>337</v>
      </c>
    </row>
    <row spans="1:52" r="86">
      <c s="3" r="A86" t="s">
        <v>262</v>
      </c>
    </row>
    <row spans="1:52" r="87">
      <c s="4" r="A87" t="s">
        <v>263</v>
      </c>
      <c s="6" r="AL87" t="n">
        <v>16250</v>
      </c>
    </row>
    <row spans="1:52" r="88">
      <c s="4" r="A88" t="s">
        <v>265</v>
      </c>
      <c s="7" r="AL88" t="n">
        <v>48750</v>
      </c>
    </row>
    <row spans="1:52" r="89">
      <c s="4" r="A89" t="s">
        <v>333</v>
      </c>
    </row>
    <row spans="1:52" r="90">
      <c s="3" r="A90" t="s">
        <v>262</v>
      </c>
    </row>
    <row spans="1:52" r="91">
      <c s="4" r="A91" t="s">
        <v>271</v>
      </c>
      <c s="4" r="AL91" t="s">
        <v>338</v>
      </c>
    </row>
    <row spans="1:52" r="92">
      <c s="4" r="A92" t="s">
        <v>264</v>
      </c>
      <c s="7" r="AL92" t="n">
        <v>48750</v>
      </c>
    </row>
    <row spans="1:52" r="93">
      <c s="4" r="A93" t="s">
        <v>265</v>
      </c>
      <c s="7" r="AL93" t="n">
        <v>0</v>
      </c>
    </row>
    <row spans="1:52" r="94">
      <c s="4" r="A94" t="s">
        <v>339</v>
      </c>
    </row>
    <row spans="1:52" r="95">
      <c s="3" r="A95" t="s">
        <v>262</v>
      </c>
    </row>
    <row spans="1:52" r="96">
      <c s="4" r="A96" t="s">
        <v>267</v>
      </c>
      <c s="4" r="AK96" t="s">
        <v>340</v>
      </c>
    </row>
    <row spans="1:52" r="97">
      <c s="4" r="A97" t="s">
        <v>269</v>
      </c>
      <c s="4" r="AK97" t="s">
        <v>341</v>
      </c>
    </row>
    <row spans="1:52" r="98">
      <c s="4" r="A98" t="s">
        <v>263</v>
      </c>
      <c s="7" r="AK98" t="n">
        <v>35000</v>
      </c>
    </row>
    <row spans="1:52" r="99">
      <c s="4" r="A99" t="s">
        <v>271</v>
      </c>
      <c s="4" r="AK99" t="s">
        <v>340</v>
      </c>
    </row>
    <row spans="1:52" r="100">
      <c s="4" r="A100" t="s">
        <v>273</v>
      </c>
      <c s="4" r="M100" t="s">
        <v>342</v>
      </c>
      <c s="4" r="O100" t="s">
        <v>332</v>
      </c>
      <c s="4" r="P100" t="s">
        <v>310</v>
      </c>
      <c s="4" r="R100" t="s">
        <v>312</v>
      </c>
      <c s="4" r="S100" t="s">
        <v>313</v>
      </c>
      <c s="4" r="U100" t="s">
        <v>315</v>
      </c>
      <c s="4" r="V100" t="s">
        <v>298</v>
      </c>
      <c s="4" r="W100" t="s">
        <v>343</v>
      </c>
    </row>
    <row spans="1:52" r="101">
      <c s="4" r="A101" t="s">
        <v>264</v>
      </c>
      <c s="7" r="M101" t="n">
        <v>2023</v>
      </c>
      <c s="7" r="O101" t="n">
        <v>5232</v>
      </c>
      <c s="7" r="P101" t="n">
        <v>4608</v>
      </c>
      <c s="7" r="R101" t="n">
        <v>6630</v>
      </c>
      <c s="7" r="S101" t="n">
        <v>5013</v>
      </c>
      <c s="7" r="U101" t="n">
        <v>4373</v>
      </c>
      <c s="7" r="V101" t="n">
        <v>3802</v>
      </c>
      <c s="7" r="W101" t="n">
        <v>3320</v>
      </c>
    </row>
    <row spans="1:52" r="102">
      <c s="4" r="A102" t="s">
        <v>265</v>
      </c>
      <c s="7" r="M102" t="n">
        <v>0</v>
      </c>
      <c s="7" r="O102" t="n">
        <v>2023</v>
      </c>
      <c s="7" r="P102" t="n">
        <v>7255</v>
      </c>
      <c s="7" r="R102" t="n">
        <v>11863</v>
      </c>
      <c s="7" r="S102" t="n">
        <v>18493</v>
      </c>
      <c s="7" r="U102" t="n">
        <v>23506</v>
      </c>
      <c s="7" r="V102" t="n">
        <v>21878</v>
      </c>
      <c s="7" r="W102" t="n">
        <v>31680</v>
      </c>
      <c s="7" r="AK102" t="n">
        <v>35000</v>
      </c>
    </row>
    <row spans="1:52" r="103">
      <c s="4" r="A103" t="s">
        <v>344</v>
      </c>
    </row>
    <row spans="1:52" r="104">
      <c s="3" r="A104" t="s">
        <v>262</v>
      </c>
    </row>
    <row spans="1:52" r="105">
      <c s="4" r="A105" t="s">
        <v>267</v>
      </c>
      <c s="4" r="AF105" t="s">
        <v>345</v>
      </c>
    </row>
    <row spans="1:52" r="106">
      <c s="4" r="A106" t="s">
        <v>269</v>
      </c>
      <c s="4" r="AF106" t="s">
        <v>346</v>
      </c>
    </row>
    <row spans="1:52" r="107">
      <c s="4" r="A107" t="s">
        <v>263</v>
      </c>
      <c s="7" r="AF107" t="n">
        <v>16000</v>
      </c>
    </row>
    <row spans="1:52" r="108">
      <c s="4" r="A108" t="s">
        <v>271</v>
      </c>
      <c s="4" r="AF108" t="s">
        <v>347</v>
      </c>
    </row>
    <row spans="1:52" r="109">
      <c s="4" r="A109" t="s">
        <v>265</v>
      </c>
      <c s="7" r="AF109" t="n">
        <v>16000</v>
      </c>
      <c s="7" r="AZ109" t="n">
        <v>24000</v>
      </c>
    </row>
    <row spans="1:52" r="110">
      <c s="4" r="A110" t="s">
        <v>344</v>
      </c>
    </row>
    <row spans="1:52" r="111">
      <c s="3" r="A111" t="s">
        <v>262</v>
      </c>
    </row>
    <row spans="1:52" r="112">
      <c s="4" r="A112" t="s">
        <v>263</v>
      </c>
      <c s="6" r="AF112" t="n">
        <v>8000</v>
      </c>
    </row>
    <row spans="1:52" r="113">
      <c s="4" r="A113" t="s">
        <v>264</v>
      </c>
      <c s="6" r="AY113" t="n">
        <v>21250</v>
      </c>
    </row>
    <row spans="1:52" r="114">
      <c s="4" r="A114" t="s">
        <v>265</v>
      </c>
      <c s="7" r="AF114" t="n">
        <v>24000</v>
      </c>
      <c s="6" r="AY114" t="n">
        <v>2750</v>
      </c>
    </row>
    <row spans="1:52" r="115">
      <c s="4" r="A115" t="s">
        <v>344</v>
      </c>
    </row>
    <row spans="1:52" r="116">
      <c s="3" r="A116" t="s">
        <v>262</v>
      </c>
    </row>
    <row spans="1:52" r="117">
      <c s="4" r="A117" t="s">
        <v>264</v>
      </c>
      <c s="6" r="AY117" t="n">
        <v>2750</v>
      </c>
    </row>
    <row spans="1:52" r="118">
      <c s="4" r="A118" t="s">
        <v>265</v>
      </c>
      <c s="7" r="AY118" t="n">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48</v>
      </c>
      <c s="2" r="B1" t="s">
        <v>1</v>
      </c>
    </row>
    <row spans="1:2" r="2">
      <c s="2" r="B2" t="s">
        <v>349</v>
      </c>
    </row>
    <row spans="1:2" r="3">
      <c s="3" r="A3" t="s">
        <v>350</v>
      </c>
    </row>
    <row spans="1:2" r="4">
      <c s="4" r="A4" t="s">
        <v>351</v>
      </c>
      <c s="7" r="B4" t="n">
        <v>130103</v>
      </c>
    </row>
    <row spans="1:2" r="5">
      <c s="4" r="A5" t="s">
        <v>352</v>
      </c>
      <c s="6" r="B5" t="n">
        <v>50558</v>
      </c>
    </row>
    <row spans="1:2" r="6">
      <c s="4" r="A6" t="s">
        <v>353</v>
      </c>
      <c s="6" r="B6" t="n">
        <v>-222317</v>
      </c>
    </row>
    <row spans="1:2" r="7">
      <c s="4" r="A7" t="s">
        <v>354</v>
      </c>
      <c s="6" r="B7" t="n">
        <v>187208</v>
      </c>
    </row>
    <row spans="1:2" r="8">
      <c s="4" r="A8" t="s">
        <v>355</v>
      </c>
      <c s="7" r="B8"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37"/>
  </cols>
  <sheetData>
    <row spans="1:2" r="1">
      <c s="1" r="A1" t="s">
        <v>356</v>
      </c>
      <c s="2" r="B1" t="s">
        <v>1</v>
      </c>
    </row>
    <row spans="1:2" r="2">
      <c s="2" r="B2" t="s">
        <v>357</v>
      </c>
    </row>
    <row spans="1:2" r="3">
      <c s="3" r="A3" t="s">
        <v>358</v>
      </c>
    </row>
    <row spans="1:2" r="4">
      <c s="4" r="A4" t="s">
        <v>359</v>
      </c>
      <c s="6" r="B4" t="n">
        <v>38050000</v>
      </c>
    </row>
    <row spans="1:2" r="5">
      <c s="3" r="A5" t="s">
        <v>360</v>
      </c>
    </row>
    <row spans="1:2" r="6">
      <c s="4" r="A6" t="s">
        <v>361</v>
      </c>
      <c s="9" r="B6" t="n">
        <v>0.11</v>
      </c>
    </row>
    <row spans="1:2" r="7">
      <c s="4" r="A7" t="s">
        <v>362</v>
      </c>
      <c s="4" r="B7" t="s">
        <v>34</v>
      </c>
    </row>
    <row spans="1:2" r="8">
      <c s="4" r="A8" t="s">
        <v>363</v>
      </c>
      <c s="6" r="B8" t="n">
        <v>29700000</v>
      </c>
    </row>
    <row spans="1:2" r="9">
      <c s="4" r="A9" t="s">
        <v>364</v>
      </c>
      <c s="4" r="B9" t="s">
        <v>3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366</v>
      </c>
      <c s="2" r="C1" t="s">
        <v>2</v>
      </c>
      <c s="2" r="D1" t="s">
        <v>367</v>
      </c>
      <c s="2" r="E1" t="s">
        <v>28</v>
      </c>
    </row>
    <row spans="1:5" r="2">
      <c s="4" r="A2" t="s">
        <v>368</v>
      </c>
      <c s="6" r="C2" t="n">
        <v>900000000</v>
      </c>
      <c s="6" r="E2" t="n">
        <v>900000000</v>
      </c>
    </row>
    <row spans="1:5" r="3">
      <c s="4" r="A3" t="s">
        <v>369</v>
      </c>
      <c s="6" r="C3" t="n">
        <v>20186578</v>
      </c>
      <c s="6" r="E3" t="n">
        <v>56013</v>
      </c>
    </row>
    <row spans="1:5" r="4">
      <c s="4" r="A4" t="s">
        <v>370</v>
      </c>
      <c s="6" r="C4" t="n">
        <v>20186578</v>
      </c>
      <c s="6" r="E4" t="n">
        <v>56013</v>
      </c>
    </row>
    <row spans="1:5" r="5">
      <c s="4" r="A5" t="s">
        <v>62</v>
      </c>
    </row>
    <row spans="1:5" r="6">
      <c s="4" r="A6" t="s">
        <v>371</v>
      </c>
      <c s="6" r="C6" t="n">
        <v>3000000</v>
      </c>
      <c s="6" r="E6" t="n">
        <v>3000000</v>
      </c>
    </row>
    <row spans="1:5" r="7">
      <c s="4" r="A7" t="s">
        <v>372</v>
      </c>
      <c s="6" r="C7" t="n">
        <v>3000000</v>
      </c>
      <c s="6" r="E7" t="n">
        <v>1000000</v>
      </c>
    </row>
    <row spans="1:5" r="8">
      <c s="4" r="A8" t="s">
        <v>373</v>
      </c>
      <c s="6" r="C8" t="n">
        <v>3000000</v>
      </c>
      <c s="6" r="E8" t="n">
        <v>1000000</v>
      </c>
    </row>
    <row spans="1:5" r="9">
      <c s="4" r="A9" t="s">
        <v>63</v>
      </c>
    </row>
    <row spans="1:5" r="10">
      <c s="4" r="A10" t="s">
        <v>371</v>
      </c>
      <c s="6" r="C10" t="n">
        <v>100000000</v>
      </c>
      <c s="6" r="E10" t="n">
        <v>100000000</v>
      </c>
    </row>
    <row spans="1:5" r="11">
      <c s="4" r="A11" t="s">
        <v>372</v>
      </c>
      <c s="6" r="C11" t="n">
        <v>20000000</v>
      </c>
      <c s="6" r="E11" t="n">
        <v>20000000</v>
      </c>
    </row>
    <row spans="1:5" r="12">
      <c s="4" r="A12" t="s">
        <v>373</v>
      </c>
      <c s="6" r="C12" t="n">
        <v>20000000</v>
      </c>
      <c s="6" r="E12" t="n">
        <v>20000000</v>
      </c>
    </row>
    <row spans="1:5" r="13">
      <c s="4" r="A13" t="s">
        <v>374</v>
      </c>
    </row>
    <row spans="1:5" r="14">
      <c s="4" r="A14" t="s">
        <v>371</v>
      </c>
      <c s="4" r="B14" t="s">
        <v>375</v>
      </c>
      <c s="6" r="D14" t="n">
        <v>3000000</v>
      </c>
    </row>
    <row spans="1:5" r="15">
      <c s="4" r="A15" t="s">
        <v>372</v>
      </c>
      <c s="4" r="B15" t="s">
        <v>375</v>
      </c>
      <c s="6" r="D15" t="n">
        <v>3000000</v>
      </c>
    </row>
    <row spans="1:5" r="16">
      <c s="4" r="A16" t="s">
        <v>373</v>
      </c>
      <c s="4" r="B16" t="s">
        <v>375</v>
      </c>
      <c s="6" r="D16" t="n">
        <v>3000000</v>
      </c>
    </row>
    <row spans="1:5" r="17">
      <c s="4" r="A17" t="s">
        <v>376</v>
      </c>
      <c s="4" r="B17" t="s">
        <v>375</v>
      </c>
      <c s="4" r="D17" t="s">
        <v>34</v>
      </c>
    </row>
    <row spans="1:5" r="18">
      <c s="4" r="A18" t="s">
        <v>377</v>
      </c>
    </row>
    <row spans="1:5" r="19">
      <c s="4" r="A19" t="s">
        <v>371</v>
      </c>
      <c s="4" r="B19" t="s">
        <v>378</v>
      </c>
      <c s="6" r="D19" t="n">
        <v>20000000</v>
      </c>
    </row>
    <row spans="1:5" r="20">
      <c s="4" r="A20" t="s">
        <v>372</v>
      </c>
      <c s="4" r="B20" t="s">
        <v>378</v>
      </c>
      <c s="6" r="D20" t="n">
        <v>20000000</v>
      </c>
    </row>
    <row spans="1:5" r="21">
      <c s="4" r="A21" t="s">
        <v>373</v>
      </c>
      <c s="4" r="B21" t="s">
        <v>378</v>
      </c>
      <c s="6" r="D21" t="n">
        <v>20000000</v>
      </c>
    </row>
    <row spans="1:5" r="22">
      <c s="4" r="A22" t="s">
        <v>376</v>
      </c>
      <c s="4" r="B22" t="s">
        <v>378</v>
      </c>
      <c s="4" r="D22" t="s">
        <v>34</v>
      </c>
    </row>
    <row spans="1:5" r="23">
      <c s="4" r="A23" t="s">
        <v>379</v>
      </c>
    </row>
    <row spans="1:5" r="24">
      <c s="4" r="A24" t="s">
        <v>371</v>
      </c>
      <c s="4" r="B24" t="s">
        <v>375</v>
      </c>
      <c s="6" r="D24" t="n">
        <v>3000000</v>
      </c>
    </row>
    <row spans="1:5" r="25">
      <c s="4" r="A25" t="s">
        <v>372</v>
      </c>
      <c s="4" r="B25" t="s">
        <v>375</v>
      </c>
      <c s="6" r="D25" t="n">
        <v>3000000</v>
      </c>
    </row>
    <row spans="1:5" r="26">
      <c s="4" r="A26" t="s">
        <v>373</v>
      </c>
      <c s="4" r="B26" t="s">
        <v>375</v>
      </c>
      <c s="6" r="D26" t="n">
        <v>3000000</v>
      </c>
    </row>
    <row spans="1:5" r="27">
      <c s="4" r="A27" t="s">
        <v>376</v>
      </c>
      <c s="4" r="B27" t="s">
        <v>375</v>
      </c>
      <c s="4" r="D27" t="s">
        <v>34</v>
      </c>
    </row>
    <row spans="1:5" r="28">
      <c s="4" r="A28" t="s">
        <v>380</v>
      </c>
    </row>
    <row spans="1:5" r="29">
      <c s="4" r="A29" t="s">
        <v>371</v>
      </c>
      <c s="4" r="B29" t="s">
        <v>378</v>
      </c>
      <c s="6" r="D29" t="n">
        <v>20000000</v>
      </c>
    </row>
    <row spans="1:5" r="30">
      <c s="4" r="A30" t="s">
        <v>372</v>
      </c>
      <c s="4" r="B30" t="s">
        <v>378</v>
      </c>
      <c s="6" r="D30" t="n">
        <v>20000000</v>
      </c>
    </row>
    <row spans="1:5" r="31">
      <c s="4" r="A31" t="s">
        <v>373</v>
      </c>
      <c s="4" r="B31" t="s">
        <v>378</v>
      </c>
      <c s="6" r="D31" t="n">
        <v>20000000</v>
      </c>
    </row>
    <row spans="1:5" r="32">
      <c s="4" r="A32" t="s">
        <v>376</v>
      </c>
      <c s="4" r="B32" t="s">
        <v>378</v>
      </c>
      <c s="4" r="D32" t="s">
        <v>34</v>
      </c>
    </row>
    <row spans="1:5" r="33">
      <c s="4" r="A33" t="s">
        <v>381</v>
      </c>
    </row>
    <row spans="1:5" r="34">
      <c s="4" r="A34" t="s">
        <v>368</v>
      </c>
      <c s="4" r="B34" t="s">
        <v>382</v>
      </c>
      <c s="6" r="D34" t="n">
        <v>900000000</v>
      </c>
    </row>
    <row spans="1:5" r="35">
      <c s="4" r="A35" t="s">
        <v>369</v>
      </c>
      <c s="4" r="B35" t="s">
        <v>382</v>
      </c>
      <c s="6" r="D35" t="n">
        <v>439445822</v>
      </c>
    </row>
    <row spans="1:5" r="36">
      <c s="4" r="A36" t="s">
        <v>370</v>
      </c>
      <c s="4" r="B36" t="s">
        <v>382</v>
      </c>
      <c s="6" r="D36" t="n">
        <v>439445822</v>
      </c>
    </row>
    <row spans="1:5" r="37">
      <c s="4" r="A37" t="s">
        <v>383</v>
      </c>
      <c s="4" r="B37" t="s">
        <v>382</v>
      </c>
      <c s="6" r="D37" t="n">
        <v>460554178</v>
      </c>
    </row>
    <row spans="1:5" r="38">
      <c s="4" r="A38" t="s">
        <v>384</v>
      </c>
    </row>
    <row spans="1:5" r="39">
      <c s="4" r="A39" t="s">
        <v>368</v>
      </c>
      <c s="4" r="B39" t="s">
        <v>382</v>
      </c>
      <c s="6" r="D39" t="n">
        <v>900000000</v>
      </c>
    </row>
    <row spans="1:5" r="40">
      <c s="4" r="A40" t="s">
        <v>369</v>
      </c>
      <c s="4" r="B40" t="s">
        <v>382</v>
      </c>
      <c s="6" r="D40" t="n">
        <v>351557</v>
      </c>
    </row>
    <row spans="1:5" r="41">
      <c s="4" r="A41" t="s">
        <v>370</v>
      </c>
      <c s="4" r="B41" t="s">
        <v>382</v>
      </c>
      <c s="6" r="D41" t="n">
        <v>351557</v>
      </c>
    </row>
    <row spans="1:5" r="42">
      <c s="4" r="A42" t="s">
        <v>383</v>
      </c>
      <c s="4" r="B42" t="s">
        <v>382</v>
      </c>
      <c s="6" r="D42" t="n">
        <v>899648443</v>
      </c>
    </row>
    <row spans="1:5" r="43">
      <c r="A43" t="n"/>
    </row>
    <row spans="1:5" r="44">
      <c s="4" r="A44" t="s">
        <v>97</v>
      </c>
      <c s="4" r="B44" t="s">
        <v>385</v>
      </c>
    </row>
    <row spans="1:5" r="45">
      <c s="4" r="A45" t="s">
        <v>386</v>
      </c>
      <c s="4" r="B45" t="s">
        <v>387</v>
      </c>
    </row>
    <row spans="1:5" r="46">
      <c s="4" r="A46" t="s">
        <v>388</v>
      </c>
      <c s="4" r="B46" t="s">
        <v>389</v>
      </c>
    </row>
    <row spans="1:5" r="47">
      <c s="4" r="A47" t="s">
        <v>382</v>
      </c>
      <c s="4" r="B47" t="s">
        <v>390</v>
      </c>
    </row>
  </sheetData>
  <mergeCells count="6">
    <mergeCell ref="A1:B1"/>
    <mergeCell ref="A43:D43"/>
    <mergeCell ref="B44:D44"/>
    <mergeCell ref="B45:D45"/>
    <mergeCell ref="B46:D46"/>
    <mergeCell ref="B47:D47"/>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1</v>
      </c>
      <c s="2" r="B1" t="s">
        <v>1</v>
      </c>
    </row>
    <row spans="1:3" r="2">
      <c s="2" r="B2" t="s">
        <v>2</v>
      </c>
      <c s="2" r="C2" t="s">
        <v>75</v>
      </c>
    </row>
    <row spans="1:3" r="3">
      <c s="4" r="A3" t="s">
        <v>392</v>
      </c>
    </row>
    <row spans="1:3" r="4">
      <c s="3" r="A4" t="s">
        <v>393</v>
      </c>
    </row>
    <row spans="1:3" r="5">
      <c s="4" r="A5" t="s">
        <v>394</v>
      </c>
      <c s="6" r="B5" t="n">
        <v>25200848</v>
      </c>
      <c s="6" r="C5" t="n">
        <v>220767</v>
      </c>
    </row>
    <row spans="1:3" r="6">
      <c s="4" r="A6" t="s">
        <v>395</v>
      </c>
    </row>
    <row spans="1:3" r="7">
      <c s="3" r="A7" t="s">
        <v>393</v>
      </c>
    </row>
    <row spans="1:3" r="8">
      <c s="4" r="A8" t="s">
        <v>394</v>
      </c>
      <c s="6" r="B8" t="n">
        <v>304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spans="1:2" r="1">
      <c s="1" r="A1" t="s">
        <v>396</v>
      </c>
      <c s="2" r="B1" t="s">
        <v>349</v>
      </c>
    </row>
    <row spans="1:2" r="2">
      <c s="3" r="A2" t="s">
        <v>397</v>
      </c>
    </row>
    <row spans="1:2" r="3">
      <c s="4" r="A3" t="s">
        <v>398</v>
      </c>
      <c s="7" r="B3" t="n">
        <v>60336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399</v>
      </c>
      <c s="2" r="B1" t="s">
        <v>2</v>
      </c>
    </row>
    <row spans="1:2" r="2">
      <c s="4" r="A2" t="s">
        <v>400</v>
      </c>
      <c s="4" r="B2" t="s">
        <v>401</v>
      </c>
    </row>
    <row spans="1:2" r="3">
      <c s="4" r="A3" t="s">
        <v>402</v>
      </c>
      <c s="4" r="B3" t="s">
        <v>4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48"/>
    <col customWidth="1" max="5" min="5" width="31"/>
    <col customWidth="1" max="6" min="6" width="80"/>
    <col customWidth="1" max="7" min="7" width="16"/>
    <col customWidth="1" max="8" min="8" width="14"/>
    <col customWidth="1" max="9" min="9" width="14"/>
  </cols>
  <sheetData>
    <row spans="1:9" r="1">
      <c s="1" r="A1" t="s">
        <v>404</v>
      </c>
      <c s="2" r="B1" t="s">
        <v>405</v>
      </c>
      <c s="2" r="G1" t="s">
        <v>1</v>
      </c>
    </row>
    <row spans="1:9" r="2">
      <c s="2" r="B2" t="s">
        <v>406</v>
      </c>
      <c s="2" r="C2" t="s">
        <v>407</v>
      </c>
      <c s="2" r="D2" t="s">
        <v>408</v>
      </c>
      <c s="2" r="E2" t="s">
        <v>409</v>
      </c>
      <c s="2" r="F2" t="s">
        <v>409</v>
      </c>
      <c s="2" r="G2" t="s">
        <v>2</v>
      </c>
      <c s="2" r="H2" t="s">
        <v>75</v>
      </c>
      <c s="2" r="I2" t="s">
        <v>28</v>
      </c>
    </row>
    <row spans="1:9" r="3">
      <c s="3" r="A3" t="s">
        <v>262</v>
      </c>
    </row>
    <row spans="1:9" r="4">
      <c s="4" r="A4" t="s">
        <v>410</v>
      </c>
      <c s="7" r="G4" t="n">
        <v>116000</v>
      </c>
      <c s="7" r="I4" t="n">
        <v>135000</v>
      </c>
    </row>
    <row spans="1:9" r="5">
      <c s="4" r="A5" t="s">
        <v>411</v>
      </c>
      <c s="6" r="G5" t="n">
        <v>22964</v>
      </c>
    </row>
    <row spans="1:9" r="6">
      <c s="4" r="A6" t="s">
        <v>412</v>
      </c>
      <c s="6" r="G6" t="n">
        <v>1570731</v>
      </c>
    </row>
    <row spans="1:9" r="7">
      <c s="4" r="A7" t="s">
        <v>121</v>
      </c>
      <c s="6" r="G7" t="n">
        <v>123067</v>
      </c>
      <c s="7" r="H7" t="n">
        <v>120753</v>
      </c>
    </row>
    <row spans="1:9" r="8">
      <c s="4" r="A8" t="s">
        <v>413</v>
      </c>
    </row>
    <row spans="1:9" r="9">
      <c s="3" r="A9" t="s">
        <v>262</v>
      </c>
    </row>
    <row spans="1:9" r="10">
      <c s="4" r="A10" t="s">
        <v>410</v>
      </c>
      <c s="6" r="G10" t="n">
        <v>40000</v>
      </c>
    </row>
    <row spans="1:9" r="11">
      <c s="4" r="A11" t="s">
        <v>414</v>
      </c>
      <c s="4" r="E11" t="s">
        <v>415</v>
      </c>
      <c s="4" r="F11" t="s">
        <v>415</v>
      </c>
    </row>
    <row spans="1:9" r="12">
      <c s="4" r="A12" t="s">
        <v>416</v>
      </c>
      <c s="7" r="E12" t="n">
        <v>40000</v>
      </c>
    </row>
    <row spans="1:9" r="13">
      <c s="4" r="A13" t="s">
        <v>417</v>
      </c>
      <c s="4" r="E13" t="s">
        <v>418</v>
      </c>
    </row>
    <row spans="1:9" r="14">
      <c s="4" r="A14" t="s">
        <v>419</v>
      </c>
    </row>
    <row spans="1:9" r="15">
      <c s="3" r="A15" t="s">
        <v>262</v>
      </c>
    </row>
    <row spans="1:9" r="16">
      <c s="4" r="A16" t="s">
        <v>410</v>
      </c>
      <c s="7" r="G16" t="n">
        <v>5000</v>
      </c>
    </row>
    <row spans="1:9" r="17">
      <c s="4" r="A17" t="s">
        <v>414</v>
      </c>
      <c s="4" r="G17" t="s">
        <v>420</v>
      </c>
    </row>
    <row spans="1:9" r="18">
      <c s="4" r="A18" t="s">
        <v>421</v>
      </c>
      <c s="4" r="G18" t="s">
        <v>422</v>
      </c>
    </row>
    <row spans="1:9" r="19">
      <c s="4" r="A19" t="s">
        <v>423</v>
      </c>
    </row>
    <row spans="1:9" r="20">
      <c s="3" r="A20" t="s">
        <v>262</v>
      </c>
    </row>
    <row spans="1:9" r="21">
      <c s="4" r="A21" t="s">
        <v>410</v>
      </c>
      <c s="7" r="G21" t="n">
        <v>75000</v>
      </c>
    </row>
    <row spans="1:9" r="22">
      <c s="4" r="A22" t="s">
        <v>414</v>
      </c>
      <c s="4" r="G22" t="s">
        <v>420</v>
      </c>
    </row>
    <row spans="1:9" r="23">
      <c s="4" r="A23" t="s">
        <v>421</v>
      </c>
      <c s="4" r="G23" t="s">
        <v>424</v>
      </c>
    </row>
    <row spans="1:9" r="24">
      <c s="4" r="A24" t="s">
        <v>425</v>
      </c>
    </row>
    <row spans="1:9" r="25">
      <c s="3" r="A25" t="s">
        <v>262</v>
      </c>
    </row>
    <row spans="1:9" r="26">
      <c s="4" r="A26" t="s">
        <v>414</v>
      </c>
      <c s="4" r="B26" t="s">
        <v>426</v>
      </c>
    </row>
    <row spans="1:9" r="27">
      <c s="4" r="A27" t="s">
        <v>416</v>
      </c>
      <c s="7" r="B27" t="n">
        <v>150000</v>
      </c>
    </row>
    <row spans="1:9" r="28">
      <c s="4" r="A28" t="s">
        <v>417</v>
      </c>
      <c s="4" r="B28" t="s">
        <v>427</v>
      </c>
    </row>
    <row spans="1:9" r="29">
      <c s="4" r="A29" t="s">
        <v>411</v>
      </c>
      <c s="7" r="B29" t="n">
        <v>27049</v>
      </c>
      <c s="7" r="G29" t="n">
        <v>22964</v>
      </c>
    </row>
    <row spans="1:9" r="30">
      <c s="4" r="A30" t="s">
        <v>412</v>
      </c>
      <c s="6" r="G30" t="n">
        <v>127036</v>
      </c>
    </row>
    <row spans="1:9" r="31">
      <c s="4" r="A31" t="s">
        <v>428</v>
      </c>
    </row>
    <row spans="1:9" r="32">
      <c s="3" r="A32" t="s">
        <v>262</v>
      </c>
    </row>
    <row spans="1:9" r="33">
      <c s="4" r="A33" t="s">
        <v>429</v>
      </c>
      <c s="6" r="B33" t="n">
        <v>12000</v>
      </c>
    </row>
    <row spans="1:9" r="34">
      <c s="4" r="A34" t="s">
        <v>430</v>
      </c>
      <c s="7" r="B34" t="n">
        <v>33000</v>
      </c>
    </row>
    <row spans="1:9" r="35">
      <c s="4" r="A35" t="s">
        <v>431</v>
      </c>
    </row>
    <row spans="1:9" r="36">
      <c s="3" r="A36" t="s">
        <v>262</v>
      </c>
    </row>
    <row spans="1:9" r="37">
      <c s="4" r="A37" t="s">
        <v>410</v>
      </c>
      <c s="6" r="G37" t="n">
        <v>36000</v>
      </c>
    </row>
    <row spans="1:9" r="38">
      <c s="4" r="A38" t="s">
        <v>414</v>
      </c>
      <c s="4" r="C38" t="s">
        <v>426</v>
      </c>
    </row>
    <row spans="1:9" r="39">
      <c s="4" r="A39" t="s">
        <v>416</v>
      </c>
      <c s="7" r="C39" t="n">
        <v>50000</v>
      </c>
    </row>
    <row spans="1:9" r="40">
      <c s="4" r="A40" t="s">
        <v>417</v>
      </c>
      <c s="4" r="C40" t="s">
        <v>432</v>
      </c>
    </row>
    <row spans="1:9" r="41">
      <c s="4" r="A41" t="s">
        <v>433</v>
      </c>
    </row>
    <row spans="1:9" r="42">
      <c s="3" r="A42" t="s">
        <v>262</v>
      </c>
    </row>
    <row spans="1:9" r="43">
      <c s="4" r="A43" t="s">
        <v>434</v>
      </c>
      <c s="4" r="F43" t="s">
        <v>435</v>
      </c>
    </row>
    <row spans="1:9" r="44">
      <c s="4" r="A44" t="s">
        <v>121</v>
      </c>
      <c s="6" r="G44" t="n">
        <v>116337</v>
      </c>
    </row>
    <row spans="1:9" r="45">
      <c s="4" r="A45" t="s">
        <v>436</v>
      </c>
      <c s="7" r="F45" t="n">
        <v>250000</v>
      </c>
    </row>
    <row spans="1:9" r="46">
      <c s="4" r="A46" t="s">
        <v>437</v>
      </c>
    </row>
    <row spans="1:9" r="47">
      <c s="3" r="A47" t="s">
        <v>262</v>
      </c>
    </row>
    <row spans="1:9" r="48">
      <c s="4" r="A48" t="s">
        <v>414</v>
      </c>
      <c s="4" r="D48" t="s">
        <v>415</v>
      </c>
    </row>
    <row spans="1:9" r="49">
      <c s="4" r="A49" t="s">
        <v>416</v>
      </c>
      <c s="7" r="D49" t="n">
        <v>7900</v>
      </c>
    </row>
    <row spans="1:9" r="50">
      <c s="4" r="A50" t="s">
        <v>417</v>
      </c>
      <c s="4" r="D50" t="s">
        <v>438</v>
      </c>
    </row>
    <row spans="1:9" r="51">
      <c s="4" r="A51" t="s">
        <v>121</v>
      </c>
      <c s="7" r="G51" t="n">
        <v>7900</v>
      </c>
    </row>
  </sheetData>
  <mergeCells count="3">
    <mergeCell ref="A1:A2"/>
    <mergeCell ref="B1:F1"/>
    <mergeCell ref="G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AB11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s="1" r="A1" t="s">
        <v>439</v>
      </c>
      <c s="2" r="B1" t="s">
        <v>440</v>
      </c>
      <c s="2" r="C1" t="s">
        <v>243</v>
      </c>
      <c s="2" r="D1" t="s">
        <v>246</v>
      </c>
      <c s="2" r="E1" t="s">
        <v>441</v>
      </c>
      <c s="2" r="F1" t="s">
        <v>249</v>
      </c>
      <c s="2" r="G1" t="s">
        <v>252</v>
      </c>
      <c s="2" r="H1" t="s">
        <v>255</v>
      </c>
      <c s="2" r="I1" t="s">
        <v>256</v>
      </c>
      <c s="2" r="J1" t="s">
        <v>442</v>
      </c>
      <c s="2" r="K1" t="s">
        <v>2</v>
      </c>
      <c s="2" r="L1" t="s">
        <v>75</v>
      </c>
      <c s="2" r="M1" t="s">
        <v>2</v>
      </c>
      <c s="2" r="N1" t="s">
        <v>75</v>
      </c>
      <c s="2" r="O1" t="s">
        <v>28</v>
      </c>
      <c s="2" r="P1" t="s">
        <v>443</v>
      </c>
      <c s="2" r="Q1" t="s">
        <v>443</v>
      </c>
      <c s="2" r="R1" t="s">
        <v>233</v>
      </c>
      <c s="2" r="S1" t="s">
        <v>235</v>
      </c>
      <c s="2" r="T1" t="s">
        <v>236</v>
      </c>
      <c s="2" r="U1" t="s">
        <v>237</v>
      </c>
      <c s="2" r="V1" t="s">
        <v>238</v>
      </c>
      <c s="2" r="W1" t="s">
        <v>239</v>
      </c>
      <c s="2" r="X1" t="s">
        <v>240</v>
      </c>
      <c s="2" r="Y1" t="s">
        <v>241</v>
      </c>
      <c s="2" r="Z1" t="s">
        <v>408</v>
      </c>
      <c s="2" r="AA1" t="s">
        <v>444</v>
      </c>
      <c s="2" r="AB1" t="s">
        <v>445</v>
      </c>
    </row>
    <row spans="1:28" r="2">
      <c s="3" r="A2" t="s">
        <v>262</v>
      </c>
    </row>
    <row spans="1:28" r="3">
      <c s="4" r="A3" t="s">
        <v>446</v>
      </c>
      <c s="7" r="K3" t="n">
        <v>1570731</v>
      </c>
      <c s="7" r="M3" t="n">
        <v>1570731</v>
      </c>
    </row>
    <row spans="1:28" r="4">
      <c s="4" r="A4" t="s">
        <v>447</v>
      </c>
      <c s="4" r="K4" t="s">
        <v>34</v>
      </c>
      <c s="4" r="L4" t="s">
        <v>34</v>
      </c>
      <c s="6" r="M4" t="n">
        <v>-5506688</v>
      </c>
      <c s="4" r="N4" t="s">
        <v>34</v>
      </c>
    </row>
    <row spans="1:28" r="5">
      <c s="4" r="A5" t="s">
        <v>45</v>
      </c>
      <c s="7" r="K5" t="n">
        <v>1069448</v>
      </c>
      <c s="6" r="M5" t="n">
        <v>1069448</v>
      </c>
    </row>
    <row spans="1:28" r="6">
      <c s="4" r="A6" t="s">
        <v>448</v>
      </c>
      <c s="6" r="K6" t="n">
        <v>22964</v>
      </c>
      <c s="6" r="M6" t="n">
        <v>22964</v>
      </c>
    </row>
    <row spans="1:28" r="7">
      <c s="4" r="A7" t="s">
        <v>449</v>
      </c>
      <c s="6" r="K7" t="n">
        <v>1595923</v>
      </c>
      <c s="6" r="M7" t="n">
        <v>1595923</v>
      </c>
    </row>
    <row spans="1:28" r="8">
      <c s="4" r="A8" t="s">
        <v>42</v>
      </c>
      <c s="6" r="K8" t="n">
        <v>218247</v>
      </c>
      <c s="6" r="M8" t="n">
        <v>218247</v>
      </c>
      <c s="7" r="O8" t="n">
        <v>171908</v>
      </c>
    </row>
    <row spans="1:28" r="9">
      <c s="4" r="A9" t="s">
        <v>450</v>
      </c>
    </row>
    <row spans="1:28" r="10">
      <c s="3" r="A10" t="s">
        <v>262</v>
      </c>
    </row>
    <row spans="1:28" r="11">
      <c s="4" r="A11" t="s">
        <v>451</v>
      </c>
      <c s="7" r="M11" t="n">
        <v>166670</v>
      </c>
    </row>
    <row spans="1:28" r="12">
      <c s="4" r="A12" t="s">
        <v>452</v>
      </c>
      <c s="6" r="M12" t="n">
        <v>282944</v>
      </c>
    </row>
    <row spans="1:28" r="13">
      <c s="4" r="A13" t="s">
        <v>453</v>
      </c>
    </row>
    <row spans="1:28" r="14">
      <c s="3" r="A14" t="s">
        <v>262</v>
      </c>
    </row>
    <row spans="1:28" r="15">
      <c s="4" r="A15" t="s">
        <v>454</v>
      </c>
      <c s="7" r="Q15" t="n">
        <v>720000</v>
      </c>
    </row>
    <row spans="1:28" r="16">
      <c s="4" r="A16" t="s">
        <v>414</v>
      </c>
      <c s="4" r="P16" t="s">
        <v>415</v>
      </c>
      <c s="4" r="Q16" t="s">
        <v>415</v>
      </c>
    </row>
    <row spans="1:28" r="17">
      <c s="4" r="A17" t="s">
        <v>455</v>
      </c>
      <c s="7" r="P17" t="n">
        <v>-140448</v>
      </c>
    </row>
    <row spans="1:28" r="18">
      <c s="4" r="A18" t="s">
        <v>451</v>
      </c>
      <c s="7" r="P18" t="n">
        <v>-900448</v>
      </c>
    </row>
    <row spans="1:28" r="19">
      <c s="4" r="A19" t="s">
        <v>456</v>
      </c>
    </row>
    <row spans="1:28" r="20">
      <c s="3" r="A20" t="s">
        <v>262</v>
      </c>
    </row>
    <row spans="1:28" r="21">
      <c s="4" r="A21" t="s">
        <v>414</v>
      </c>
      <c s="4" r="P21" t="s">
        <v>415</v>
      </c>
      <c s="4" r="Q21" t="s">
        <v>415</v>
      </c>
    </row>
    <row spans="1:28" r="22">
      <c s="4" r="A22" t="s">
        <v>455</v>
      </c>
      <c s="7" r="P22" t="n">
        <v>140448</v>
      </c>
    </row>
    <row spans="1:28" r="23">
      <c s="4" r="A23" t="s">
        <v>451</v>
      </c>
      <c s="6" r="P23" t="n">
        <v>900448</v>
      </c>
    </row>
    <row spans="1:28" r="24">
      <c s="4" r="A24" t="s">
        <v>457</v>
      </c>
      <c s="6" r="P24" t="n">
        <v>31000</v>
      </c>
    </row>
    <row spans="1:28" r="25">
      <c s="4" r="A25" t="s">
        <v>446</v>
      </c>
      <c s="7" r="P25" t="n">
        <v>699448</v>
      </c>
      <c s="7" r="Q25" t="n">
        <v>699448</v>
      </c>
    </row>
    <row spans="1:28" r="26">
      <c s="4" r="A26" t="s">
        <v>421</v>
      </c>
      <c s="4" r="P26" t="s">
        <v>458</v>
      </c>
    </row>
    <row spans="1:28" r="27">
      <c s="4" r="A27" t="s">
        <v>459</v>
      </c>
      <c s="9" r="P27" t="n">
        <v>93.75</v>
      </c>
      <c s="9" r="Q27" t="n">
        <v>93.75</v>
      </c>
      <c s="9" r="Z27" t="n">
        <v>3.75</v>
      </c>
    </row>
    <row spans="1:28" r="28">
      <c s="4" r="A28" t="s">
        <v>447</v>
      </c>
      <c s="7" r="P28" t="n">
        <v>3845935</v>
      </c>
    </row>
    <row spans="1:28" r="29">
      <c s="4" r="A29" t="s">
        <v>45</v>
      </c>
      <c s="6" r="K29" t="n">
        <v>699448</v>
      </c>
      <c s="7" r="M29" t="n">
        <v>699448</v>
      </c>
    </row>
    <row spans="1:28" r="30">
      <c s="4" r="A30" t="s">
        <v>460</v>
      </c>
    </row>
    <row spans="1:28" r="31">
      <c s="3" r="A31" t="s">
        <v>262</v>
      </c>
    </row>
    <row spans="1:28" r="32">
      <c s="4" r="A32" t="s">
        <v>451</v>
      </c>
      <c s="7" r="P32" t="n">
        <v>170000</v>
      </c>
    </row>
    <row spans="1:28" r="33">
      <c s="4" r="A33" t="s">
        <v>461</v>
      </c>
    </row>
    <row spans="1:28" r="34">
      <c s="3" r="A34" t="s">
        <v>262</v>
      </c>
    </row>
    <row spans="1:28" r="35">
      <c s="4" r="A35" t="s">
        <v>414</v>
      </c>
      <c s="4" r="O35" t="s">
        <v>415</v>
      </c>
    </row>
    <row spans="1:28" r="36">
      <c s="4" r="A36" t="s">
        <v>459</v>
      </c>
      <c s="9" r="J36" t="n">
        <v>0.05</v>
      </c>
      <c s="9" r="O36" t="n">
        <v>93.75</v>
      </c>
      <c s="9" r="AB36" t="n">
        <v>3.75</v>
      </c>
    </row>
    <row spans="1:28" r="37">
      <c s="4" r="A37" t="s">
        <v>447</v>
      </c>
      <c s="7" r="J37" t="n">
        <v>1660753</v>
      </c>
    </row>
    <row spans="1:28" r="38">
      <c s="4" r="A38" t="s">
        <v>45</v>
      </c>
      <c s="7" r="K38" t="n">
        <v>370000</v>
      </c>
      <c s="6" r="M38" t="n">
        <v>370000</v>
      </c>
    </row>
    <row spans="1:28" r="39">
      <c s="4" r="A39" t="s">
        <v>449</v>
      </c>
      <c s="7" r="O39" t="n">
        <v>370000</v>
      </c>
    </row>
    <row spans="1:28" r="40">
      <c s="4" r="A40" t="s">
        <v>42</v>
      </c>
      <c s="6" r="O40" t="n">
        <v>4041</v>
      </c>
    </row>
    <row spans="1:28" r="41">
      <c s="4" r="A41" t="s">
        <v>294</v>
      </c>
    </row>
    <row spans="1:28" r="42">
      <c s="3" r="A42" t="s">
        <v>262</v>
      </c>
    </row>
    <row spans="1:28" r="43">
      <c s="4" r="A43" t="s">
        <v>414</v>
      </c>
      <c s="4" r="I43" t="s">
        <v>462</v>
      </c>
    </row>
    <row spans="1:28" r="44">
      <c s="4" r="A44" t="s">
        <v>421</v>
      </c>
      <c s="4" r="I44" t="s">
        <v>296</v>
      </c>
    </row>
    <row spans="1:28" r="45">
      <c s="4" r="A45" t="s">
        <v>45</v>
      </c>
      <c s="7" r="I45" t="n">
        <v>32500</v>
      </c>
      <c s="7" r="R45" t="n">
        <v>11750</v>
      </c>
      <c s="7" r="S45" t="n">
        <v>14425</v>
      </c>
      <c s="7" r="T45" t="n">
        <v>23985</v>
      </c>
      <c s="7" r="U45" t="n">
        <v>27445</v>
      </c>
      <c s="7" r="V45" t="n">
        <v>31260</v>
      </c>
      <c s="7" r="W45" t="n">
        <v>34775</v>
      </c>
      <c s="7" r="X45" t="n">
        <v>38290</v>
      </c>
      <c s="7" r="Y45" t="n">
        <v>44320</v>
      </c>
    </row>
    <row spans="1:28" r="46">
      <c s="4" r="A46" t="s">
        <v>449</v>
      </c>
      <c s="7" r="I46" t="n">
        <v>32500</v>
      </c>
    </row>
    <row spans="1:28" r="47">
      <c s="4" r="A47" t="s">
        <v>463</v>
      </c>
      <c s="4" r="I47" t="s">
        <v>464</v>
      </c>
    </row>
    <row spans="1:28" r="48">
      <c s="4" r="A48" t="s">
        <v>465</v>
      </c>
      <c s="7" r="D48" t="n">
        <v>16250</v>
      </c>
    </row>
    <row spans="1:28" r="49">
      <c s="4" r="A49" t="s">
        <v>466</v>
      </c>
    </row>
    <row spans="1:28" r="50">
      <c s="3" r="A50" t="s">
        <v>262</v>
      </c>
    </row>
    <row spans="1:28" r="51">
      <c s="4" r="A51" t="s">
        <v>451</v>
      </c>
      <c s="7" r="M51" t="n">
        <v>38290</v>
      </c>
    </row>
    <row spans="1:28" r="52">
      <c s="4" r="A52" t="s">
        <v>452</v>
      </c>
      <c s="6" r="M52" t="n">
        <v>31801</v>
      </c>
    </row>
    <row spans="1:28" r="53">
      <c s="4" r="A53" t="s">
        <v>306</v>
      </c>
    </row>
    <row spans="1:28" r="54">
      <c s="3" r="A54" t="s">
        <v>262</v>
      </c>
    </row>
    <row spans="1:28" r="55">
      <c s="4" r="A55" t="s">
        <v>414</v>
      </c>
      <c s="4" r="H55" t="s">
        <v>462</v>
      </c>
    </row>
    <row spans="1:28" r="56">
      <c s="4" r="A56" t="s">
        <v>421</v>
      </c>
      <c s="4" r="H56" t="s">
        <v>308</v>
      </c>
    </row>
    <row spans="1:28" r="57">
      <c s="4" r="A57" t="s">
        <v>45</v>
      </c>
      <c s="7" r="H57" t="n">
        <v>32500</v>
      </c>
    </row>
    <row spans="1:28" r="58">
      <c s="4" r="A58" t="s">
        <v>448</v>
      </c>
      <c s="7" r="AA58" t="n">
        <v>23228</v>
      </c>
    </row>
    <row spans="1:28" r="59">
      <c s="4" r="A59" t="s">
        <v>449</v>
      </c>
      <c s="7" r="H59" t="n">
        <v>32500</v>
      </c>
    </row>
    <row spans="1:28" r="60">
      <c s="4" r="A60" t="s">
        <v>463</v>
      </c>
      <c s="4" r="H60" t="s">
        <v>467</v>
      </c>
    </row>
    <row spans="1:28" r="61">
      <c s="4" r="A61" t="s">
        <v>465</v>
      </c>
      <c s="6" r="O61" t="n">
        <v>16250</v>
      </c>
    </row>
    <row spans="1:28" r="62">
      <c s="4" r="A62" t="s">
        <v>468</v>
      </c>
    </row>
    <row spans="1:28" r="63">
      <c s="3" r="A63" t="s">
        <v>262</v>
      </c>
    </row>
    <row spans="1:28" r="64">
      <c s="4" r="A64" t="s">
        <v>451</v>
      </c>
      <c s="7" r="M64" t="n">
        <v>51350</v>
      </c>
    </row>
    <row spans="1:28" r="65">
      <c s="4" r="A65" t="s">
        <v>452</v>
      </c>
      <c s="6" r="M65" t="n">
        <v>43421</v>
      </c>
    </row>
    <row spans="1:28" r="66">
      <c s="4" r="A66" t="s">
        <v>316</v>
      </c>
    </row>
    <row spans="1:28" r="67">
      <c s="3" r="A67" t="s">
        <v>262</v>
      </c>
    </row>
    <row spans="1:28" r="68">
      <c s="4" r="A68" t="s">
        <v>414</v>
      </c>
      <c s="4" r="G68" t="s">
        <v>462</v>
      </c>
    </row>
    <row spans="1:28" r="69">
      <c s="4" r="A69" t="s">
        <v>421</v>
      </c>
      <c s="4" r="G69" t="s">
        <v>318</v>
      </c>
    </row>
    <row spans="1:28" r="70">
      <c s="4" r="A70" t="s">
        <v>45</v>
      </c>
      <c s="7" r="G70" t="n">
        <v>21150</v>
      </c>
    </row>
    <row spans="1:28" r="71">
      <c s="4" r="A71" t="s">
        <v>449</v>
      </c>
      <c s="7" r="G71" t="n">
        <v>21150</v>
      </c>
    </row>
    <row spans="1:28" r="72">
      <c s="4" r="A72" t="s">
        <v>463</v>
      </c>
      <c s="4" r="G72" t="s">
        <v>469</v>
      </c>
    </row>
    <row spans="1:28" r="73">
      <c s="4" r="A73" t="s">
        <v>465</v>
      </c>
      <c s="6" r="O73" t="n">
        <v>10575</v>
      </c>
    </row>
    <row spans="1:28" r="74">
      <c s="4" r="A74" t="s">
        <v>470</v>
      </c>
    </row>
    <row spans="1:28" r="75">
      <c s="3" r="A75" t="s">
        <v>262</v>
      </c>
    </row>
    <row spans="1:28" r="76">
      <c s="4" r="A76" t="s">
        <v>451</v>
      </c>
      <c s="7" r="M76" t="n">
        <v>31725</v>
      </c>
    </row>
    <row spans="1:28" r="77">
      <c s="4" r="A77" t="s">
        <v>452</v>
      </c>
      <c s="6" r="M77" t="n">
        <v>134751</v>
      </c>
    </row>
    <row spans="1:28" r="78">
      <c s="4" r="A78" t="s">
        <v>333</v>
      </c>
    </row>
    <row spans="1:28" r="79">
      <c s="3" r="A79" t="s">
        <v>262</v>
      </c>
    </row>
    <row spans="1:28" r="80">
      <c s="4" r="A80" t="s">
        <v>414</v>
      </c>
      <c s="4" r="F80" t="s">
        <v>462</v>
      </c>
    </row>
    <row spans="1:28" r="81">
      <c s="4" r="A81" t="s">
        <v>457</v>
      </c>
      <c s="7" r="M81" t="n">
        <v>48750</v>
      </c>
    </row>
    <row spans="1:28" r="82">
      <c s="4" r="A82" t="s">
        <v>421</v>
      </c>
      <c s="4" r="F82" t="s">
        <v>335</v>
      </c>
    </row>
    <row spans="1:28" r="83">
      <c s="4" r="A83" t="s">
        <v>45</v>
      </c>
      <c s="7" r="F83" t="n">
        <v>32500</v>
      </c>
    </row>
    <row spans="1:28" r="84">
      <c s="4" r="A84" t="s">
        <v>449</v>
      </c>
      <c s="7" r="F84" t="n">
        <v>32500</v>
      </c>
    </row>
    <row spans="1:28" r="85">
      <c s="4" r="A85" t="s">
        <v>463</v>
      </c>
      <c s="4" r="F85" t="s">
        <v>469</v>
      </c>
    </row>
    <row spans="1:28" r="86">
      <c s="4" r="A86" t="s">
        <v>465</v>
      </c>
      <c s="6" r="O86" t="n">
        <v>16250</v>
      </c>
    </row>
    <row spans="1:28" r="87">
      <c s="4" r="A87" t="s">
        <v>471</v>
      </c>
    </row>
    <row spans="1:28" r="88">
      <c s="3" r="A88" t="s">
        <v>262</v>
      </c>
    </row>
    <row spans="1:28" r="89">
      <c s="4" r="A89" t="s">
        <v>451</v>
      </c>
      <c s="7" r="M89" t="n">
        <v>1740</v>
      </c>
    </row>
    <row spans="1:28" r="90">
      <c s="4" r="A90" t="s">
        <v>452</v>
      </c>
      <c s="6" r="M90" t="n">
        <v>15467</v>
      </c>
    </row>
    <row spans="1:28" r="91">
      <c s="4" r="A91" t="s">
        <v>472</v>
      </c>
    </row>
    <row spans="1:28" r="92">
      <c s="3" r="A92" t="s">
        <v>262</v>
      </c>
    </row>
    <row spans="1:28" r="93">
      <c s="4" r="A93" t="s">
        <v>414</v>
      </c>
      <c s="4" r="E93" t="s">
        <v>426</v>
      </c>
    </row>
    <row spans="1:28" r="94">
      <c s="4" r="A94" t="s">
        <v>449</v>
      </c>
      <c s="7" r="E94" t="n">
        <v>35000</v>
      </c>
    </row>
    <row spans="1:28" r="95">
      <c s="4" r="A95" t="s">
        <v>463</v>
      </c>
      <c s="4" r="E95" t="s">
        <v>473</v>
      </c>
    </row>
    <row spans="1:28" r="96">
      <c s="4" r="A96" t="s">
        <v>474</v>
      </c>
      <c s="4" r="E96" t="s">
        <v>475</v>
      </c>
    </row>
    <row spans="1:28" r="97">
      <c s="4" r="A97" t="s">
        <v>434</v>
      </c>
      <c s="4" r="E97" t="s">
        <v>476</v>
      </c>
    </row>
    <row spans="1:28" r="98">
      <c s="4" r="A98" t="s">
        <v>477</v>
      </c>
    </row>
    <row spans="1:28" r="99">
      <c s="3" r="A99" t="s">
        <v>262</v>
      </c>
    </row>
    <row spans="1:28" r="100">
      <c s="4" r="A100" t="s">
        <v>451</v>
      </c>
      <c s="7" r="M100" t="n">
        <v>43565</v>
      </c>
    </row>
    <row spans="1:28" r="101">
      <c s="4" r="A101" t="s">
        <v>452</v>
      </c>
      <c s="6" r="M101" t="n">
        <v>57504</v>
      </c>
    </row>
    <row spans="1:28" r="102">
      <c s="4" r="A102" t="s">
        <v>344</v>
      </c>
    </row>
    <row spans="1:28" r="103">
      <c s="3" r="A103" t="s">
        <v>262</v>
      </c>
    </row>
    <row spans="1:28" r="104">
      <c s="4" r="A104" t="s">
        <v>414</v>
      </c>
      <c s="4" r="C104" t="s">
        <v>462</v>
      </c>
    </row>
    <row spans="1:28" r="105">
      <c s="4" r="A105" t="s">
        <v>457</v>
      </c>
      <c s="7" r="M105" t="n">
        <v>21250</v>
      </c>
    </row>
    <row spans="1:28" r="106">
      <c s="4" r="A106" t="s">
        <v>421</v>
      </c>
      <c s="4" r="C106" t="s">
        <v>346</v>
      </c>
    </row>
    <row spans="1:28" r="107">
      <c s="4" r="A107" t="s">
        <v>45</v>
      </c>
      <c s="7" r="C107" t="n">
        <v>16000</v>
      </c>
      <c s="6" r="O107" t="n">
        <v>24000</v>
      </c>
    </row>
    <row spans="1:28" r="108">
      <c s="4" r="A108" t="s">
        <v>449</v>
      </c>
      <c s="7" r="C108" t="n">
        <v>16000</v>
      </c>
    </row>
    <row spans="1:28" r="109">
      <c s="4" r="A109" t="s">
        <v>463</v>
      </c>
      <c s="4" r="B109" t="s">
        <v>478</v>
      </c>
      <c s="4" r="C109" t="s">
        <v>469</v>
      </c>
    </row>
    <row spans="1:28" r="110">
      <c s="4" r="A110" t="s">
        <v>465</v>
      </c>
      <c s="7" r="O110" t="n">
        <v>8000</v>
      </c>
    </row>
    <row spans="1:28" r="111">
      <c s="4" r="A111" t="s">
        <v>479</v>
      </c>
      <c s="7" r="M111" t="n">
        <v>27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480</v>
      </c>
      <c s="2" r="B1" t="s">
        <v>1</v>
      </c>
    </row>
    <row spans="1:2" r="2">
      <c s="2" r="B2" t="s">
        <v>2</v>
      </c>
    </row>
    <row spans="1:2" r="3">
      <c s="3" r="A3" t="s">
        <v>481</v>
      </c>
    </row>
    <row spans="1:2" r="4">
      <c s="4" r="A4" t="s">
        <v>482</v>
      </c>
      <c s="4" r="B4" t="s">
        <v>483</v>
      </c>
    </row>
    <row spans="1:2" r="5">
      <c s="4" r="A5" t="s">
        <v>484</v>
      </c>
      <c s="4" r="B5" t="s">
        <v>4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8</v>
      </c>
    </row>
    <row spans="1:3" r="2">
      <c s="4" r="A2" t="s">
        <v>65</v>
      </c>
      <c s="8" r="B2" t="n">
        <v>1e-05</v>
      </c>
      <c s="8" r="C2" t="n">
        <v>1e-05</v>
      </c>
    </row>
    <row spans="1:3" r="3">
      <c s="4" r="A3" t="s">
        <v>66</v>
      </c>
      <c s="6" r="B3" t="n">
        <v>900000000</v>
      </c>
      <c s="6" r="C3" t="n">
        <v>900000000</v>
      </c>
    </row>
    <row spans="1:3" r="4">
      <c s="4" r="A4" t="s">
        <v>67</v>
      </c>
      <c s="6" r="B4" t="n">
        <v>20186578</v>
      </c>
      <c s="6" r="C4" t="n">
        <v>56013</v>
      </c>
    </row>
    <row spans="1:3" r="5">
      <c s="4" r="A5" t="s">
        <v>68</v>
      </c>
      <c s="6" r="B5" t="n">
        <v>20186578</v>
      </c>
      <c s="6" r="C5" t="n">
        <v>56013</v>
      </c>
    </row>
    <row spans="1:3" r="6">
      <c s="4" r="A6" t="s">
        <v>62</v>
      </c>
    </row>
    <row spans="1:3" r="7">
      <c s="4" r="A7" t="s">
        <v>69</v>
      </c>
      <c s="8" r="B7" t="n">
        <v>1e-05</v>
      </c>
      <c s="8" r="C7" t="n">
        <v>1e-05</v>
      </c>
    </row>
    <row spans="1:3" r="8">
      <c s="4" r="A8" t="s">
        <v>70</v>
      </c>
      <c s="6" r="B8" t="n">
        <v>3000000</v>
      </c>
      <c s="6" r="C8" t="n">
        <v>3000000</v>
      </c>
    </row>
    <row spans="1:3" r="9">
      <c s="4" r="A9" t="s">
        <v>71</v>
      </c>
      <c s="6" r="B9" t="n">
        <v>3000000</v>
      </c>
      <c s="6" r="C9" t="n">
        <v>1000000</v>
      </c>
    </row>
    <row spans="1:3" r="10">
      <c s="4" r="A10" t="s">
        <v>72</v>
      </c>
      <c s="6" r="B10" t="n">
        <v>3000000</v>
      </c>
      <c s="6" r="C10" t="n">
        <v>1000000</v>
      </c>
    </row>
    <row spans="1:3" r="11">
      <c s="4" r="A11" t="s">
        <v>63</v>
      </c>
    </row>
    <row spans="1:3" r="12">
      <c s="4" r="A12" t="s">
        <v>69</v>
      </c>
      <c s="8" r="B12" t="n">
        <v>1e-05</v>
      </c>
      <c s="8" r="C12" t="n">
        <v>1e-05</v>
      </c>
    </row>
    <row spans="1:3" r="13">
      <c s="4" r="A13" t="s">
        <v>70</v>
      </c>
      <c s="6" r="B13" t="n">
        <v>100000000</v>
      </c>
      <c s="6" r="C13" t="n">
        <v>100000000</v>
      </c>
    </row>
    <row spans="1:3" r="14">
      <c s="4" r="A14" t="s">
        <v>71</v>
      </c>
      <c s="6" r="B14" t="n">
        <v>20000000</v>
      </c>
      <c s="6" r="C14" t="n">
        <v>20000000</v>
      </c>
    </row>
    <row spans="1:3" r="15">
      <c s="4" r="A15" t="s">
        <v>72</v>
      </c>
      <c s="6" r="B15" t="n">
        <v>20000000</v>
      </c>
      <c s="6" r="C15" t="n">
        <v>2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66"/>
    <col customWidth="1" max="3" min="3" width="75"/>
    <col customWidth="1" max="4" min="4" width="14"/>
  </cols>
  <sheetData>
    <row spans="1:4" r="1">
      <c s="1" r="A1" t="s">
        <v>486</v>
      </c>
      <c s="2" r="B1" t="s">
        <v>367</v>
      </c>
      <c s="2" r="C1" t="s">
        <v>2</v>
      </c>
      <c s="2" r="D1" t="s">
        <v>75</v>
      </c>
    </row>
    <row spans="1:4" r="2">
      <c s="4" r="A2" t="s">
        <v>487</v>
      </c>
      <c s="7" r="C2" t="n">
        <v>349861</v>
      </c>
    </row>
    <row spans="1:4" r="3">
      <c s="4" r="A3" t="s">
        <v>488</v>
      </c>
      <c s="6" r="C3" t="n">
        <v>109987</v>
      </c>
    </row>
    <row spans="1:4" r="4">
      <c s="4" r="A4" t="s">
        <v>489</v>
      </c>
      <c s="4" r="B4" t="s">
        <v>490</v>
      </c>
    </row>
    <row spans="1:4" r="5">
      <c s="4" r="A5" t="s">
        <v>491</v>
      </c>
      <c s="7" r="C5" t="n">
        <v>903960</v>
      </c>
      <c s="7" r="D5" t="n">
        <v>30000</v>
      </c>
    </row>
    <row spans="1:4" r="6">
      <c s="4" r="A6" t="s">
        <v>492</v>
      </c>
    </row>
    <row spans="1:4" r="7">
      <c s="4" r="A7" t="s">
        <v>493</v>
      </c>
      <c s="6" r="C7" t="n">
        <v>2000000</v>
      </c>
    </row>
    <row spans="1:4" r="8">
      <c s="4" r="A8" t="s">
        <v>494</v>
      </c>
      <c s="7" r="C8" t="n">
        <v>17800</v>
      </c>
    </row>
    <row spans="1:4" r="9">
      <c s="4" r="A9" t="s">
        <v>450</v>
      </c>
    </row>
    <row spans="1:4" r="10">
      <c s="4" r="A10" t="s">
        <v>452</v>
      </c>
      <c s="6" r="C10" t="n">
        <v>282944</v>
      </c>
    </row>
    <row spans="1:4" r="11">
      <c s="4" r="A11" t="s">
        <v>495</v>
      </c>
      <c s="7" r="C11" t="n">
        <v>166670</v>
      </c>
    </row>
    <row spans="1:4" r="12">
      <c s="4" r="A12" t="s">
        <v>493</v>
      </c>
      <c s="6" r="C12" t="n">
        <v>600</v>
      </c>
    </row>
    <row spans="1:4" r="13">
      <c s="4" r="A13" t="s">
        <v>494</v>
      </c>
      <c s="7" r="C13" t="n">
        <v>158</v>
      </c>
    </row>
    <row spans="1:4" r="14">
      <c s="4" r="A14" t="s">
        <v>496</v>
      </c>
      <c s="6" r="C14" t="n">
        <v>1562500</v>
      </c>
    </row>
    <row spans="1:4" r="15">
      <c s="4" r="A15" t="s">
        <v>497</v>
      </c>
      <c s="7" r="C15" t="n">
        <v>30000</v>
      </c>
    </row>
    <row spans="1:4" r="16">
      <c s="4" r="A16" t="s">
        <v>498</v>
      </c>
    </row>
    <row spans="1:4" r="17">
      <c s="4" r="A17" t="s">
        <v>491</v>
      </c>
      <c s="7" r="C17" t="n">
        <v>100000</v>
      </c>
    </row>
    <row spans="1:4" r="18">
      <c s="4" r="A18" t="s">
        <v>499</v>
      </c>
      <c s="4" r="C18" t="s">
        <v>500</v>
      </c>
    </row>
    <row spans="1:4" r="19">
      <c s="4" r="A19" t="s">
        <v>501</v>
      </c>
      <c s="6" r="C19" t="n">
        <v>1683000</v>
      </c>
    </row>
    <row spans="1:4" r="20">
      <c s="4" r="A20" t="s">
        <v>502</v>
      </c>
    </row>
    <row spans="1:4" r="21">
      <c s="4" r="A21" t="s">
        <v>501</v>
      </c>
      <c s="6" r="C21" t="n">
        <v>12528480</v>
      </c>
    </row>
    <row spans="1:4" r="22">
      <c s="4" r="A22" t="s">
        <v>503</v>
      </c>
    </row>
    <row spans="1:4" r="23">
      <c s="4" r="A23" t="s">
        <v>452</v>
      </c>
      <c s="6" r="C23" t="n">
        <v>12000</v>
      </c>
    </row>
    <row spans="1:4" r="24">
      <c s="4" r="A24" t="s">
        <v>495</v>
      </c>
      <c s="7" r="C24" t="n">
        <v>270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4</v>
      </c>
      <c s="2" r="B1" t="s">
        <v>505</v>
      </c>
    </row>
    <row spans="1:2" r="2">
      <c s="3" r="A2" t="s">
        <v>506</v>
      </c>
    </row>
    <row spans="1:2" r="3">
      <c s="4" r="A3" t="s">
        <v>507</v>
      </c>
      <c s="4" r="B3" t="s">
        <v>508</v>
      </c>
    </row>
    <row spans="1:2" r="4">
      <c s="4" r="A4" t="s">
        <v>509</v>
      </c>
      <c s="4" r="B4" t="s">
        <v>510</v>
      </c>
    </row>
    <row spans="1:2" r="5">
      <c s="4" r="A5" t="s">
        <v>511</v>
      </c>
      <c s="4" r="B5" t="s">
        <v>5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33"/>
    <col customWidth="1" max="5" min="5" width="14"/>
  </cols>
  <sheetData>
    <row spans="1:5" r="1">
      <c s="1" r="A1" t="s">
        <v>513</v>
      </c>
      <c s="2" r="B1" t="s">
        <v>514</v>
      </c>
      <c s="2" r="C1" t="s">
        <v>408</v>
      </c>
      <c s="2" r="D1" t="s">
        <v>2</v>
      </c>
      <c s="2" r="E1" t="s">
        <v>75</v>
      </c>
    </row>
    <row spans="1:5" r="2">
      <c s="3" r="A2" t="s">
        <v>515</v>
      </c>
    </row>
    <row spans="1:5" r="3">
      <c s="4" r="A3" t="s">
        <v>516</v>
      </c>
      <c s="7" r="D3" t="n">
        <v>-70000</v>
      </c>
      <c s="7" r="E3" t="n">
        <v>64307</v>
      </c>
    </row>
    <row spans="1:5" r="4">
      <c s="4" r="A4" t="s">
        <v>450</v>
      </c>
    </row>
    <row spans="1:5" r="5">
      <c s="3" r="A5" t="s">
        <v>515</v>
      </c>
    </row>
    <row spans="1:5" r="6">
      <c s="4" r="A6" t="s">
        <v>517</v>
      </c>
      <c s="6" r="D6" t="n">
        <v>282944</v>
      </c>
    </row>
    <row spans="1:5" r="7">
      <c s="4" r="A7" t="s">
        <v>518</v>
      </c>
      <c s="7" r="D7" t="n">
        <v>166670</v>
      </c>
    </row>
    <row spans="1:5" r="8">
      <c s="4" r="A8" t="s">
        <v>519</v>
      </c>
    </row>
    <row spans="1:5" r="9">
      <c s="3" r="A9" t="s">
        <v>515</v>
      </c>
    </row>
    <row spans="1:5" r="10">
      <c s="4" r="A10" t="s">
        <v>520</v>
      </c>
      <c s="4" r="D10" t="s">
        <v>521</v>
      </c>
    </row>
    <row spans="1:5" r="11">
      <c s="4" r="A11" t="s">
        <v>516</v>
      </c>
      <c s="7" r="D11" t="n">
        <v>-4700</v>
      </c>
    </row>
    <row spans="1:5" r="12">
      <c s="4" r="A12" t="s">
        <v>522</v>
      </c>
    </row>
    <row spans="1:5" r="13">
      <c s="3" r="A13" t="s">
        <v>515</v>
      </c>
    </row>
    <row spans="1:5" r="14">
      <c s="4" r="A14" t="s">
        <v>523</v>
      </c>
      <c s="4" r="C14" t="s">
        <v>415</v>
      </c>
    </row>
    <row spans="1:5" r="15">
      <c s="4" r="A15" t="s">
        <v>516</v>
      </c>
      <c s="7" r="C15" t="n">
        <v>7900</v>
      </c>
      <c s="7" r="D15" t="n">
        <v>-7900</v>
      </c>
    </row>
    <row spans="1:5" r="16">
      <c s="4" r="A16" t="s">
        <v>524</v>
      </c>
    </row>
    <row spans="1:5" r="17">
      <c s="3" r="A17" t="s">
        <v>515</v>
      </c>
    </row>
    <row spans="1:5" r="18">
      <c s="4" r="A18" t="s">
        <v>525</v>
      </c>
      <c s="7" r="B18" t="n">
        <v>156000</v>
      </c>
    </row>
    <row spans="1:5" r="19">
      <c s="4" r="A19" t="s">
        <v>526</v>
      </c>
      <c s="7" r="B19" t="n">
        <v>75000</v>
      </c>
    </row>
    <row spans="1:5" r="20">
      <c s="4" r="A20" t="s">
        <v>527</v>
      </c>
      <c s="6" r="B20" t="n">
        <v>6000000</v>
      </c>
    </row>
    <row spans="1:5" r="21">
      <c s="4" r="A21" t="s">
        <v>528</v>
      </c>
    </row>
    <row spans="1:5" r="22">
      <c s="3" r="A22" t="s">
        <v>515</v>
      </c>
    </row>
    <row spans="1:5" r="23">
      <c s="4" r="A23" t="s">
        <v>517</v>
      </c>
      <c s="6" r="D23" t="n">
        <v>3030000</v>
      </c>
    </row>
    <row spans="1:5" r="24">
      <c s="4" r="A24" t="s">
        <v>518</v>
      </c>
      <c s="7" r="D24" t="n">
        <v>303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29</v>
      </c>
      <c s="2" r="B1" t="s">
        <v>405</v>
      </c>
      <c s="2" r="C1" t="s">
        <v>1</v>
      </c>
    </row>
    <row spans="1:3" r="2">
      <c s="2" r="B2" t="s">
        <v>530</v>
      </c>
      <c s="2" r="C2" t="s">
        <v>2</v>
      </c>
    </row>
    <row spans="1:3" r="3">
      <c s="3" r="A3" t="s">
        <v>531</v>
      </c>
    </row>
    <row spans="1:3" r="4">
      <c s="4" r="A4" t="s">
        <v>532</v>
      </c>
      <c s="6" r="C4" t="n">
        <v>1683000</v>
      </c>
    </row>
    <row spans="1:3" r="5">
      <c s="4" r="A5" t="s">
        <v>533</v>
      </c>
    </row>
    <row spans="1:3" r="6">
      <c s="3" r="A6" t="s">
        <v>531</v>
      </c>
    </row>
    <row spans="1:3" r="7">
      <c s="4" r="A7" t="s">
        <v>532</v>
      </c>
      <c s="6" r="B7" t="n">
        <v>11479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s="1" r="A1" t="s">
        <v>73</v>
      </c>
      <c s="2" r="C1" t="s">
        <v>74</v>
      </c>
      <c s="2" r="E1" t="s">
        <v>1</v>
      </c>
    </row>
    <row spans="1:6" r="2">
      <c s="2" r="C2" t="s">
        <v>2</v>
      </c>
      <c s="2" r="D2" t="s">
        <v>75</v>
      </c>
      <c s="2" r="E2" t="s">
        <v>2</v>
      </c>
      <c s="2" r="F2" t="s">
        <v>75</v>
      </c>
    </row>
    <row spans="1:6" r="3">
      <c s="3" r="A3" t="s">
        <v>76</v>
      </c>
    </row>
    <row spans="1:6" r="4">
      <c s="4" r="A4" t="s">
        <v>77</v>
      </c>
      <c s="7" r="C4" t="n">
        <v>143027</v>
      </c>
      <c s="7" r="D4" t="n">
        <v>69082</v>
      </c>
      <c s="7" r="E4" t="n">
        <v>192004</v>
      </c>
      <c s="7" r="F4" t="n">
        <v>477538</v>
      </c>
    </row>
    <row spans="1:6" r="5">
      <c s="4" r="A5" t="s">
        <v>78</v>
      </c>
      <c s="6" r="C5" t="n">
        <v>-1091</v>
      </c>
      <c s="6" r="D5" t="n">
        <v>103608</v>
      </c>
      <c s="6" r="E5" t="n">
        <v>16811</v>
      </c>
      <c s="6" r="F5" t="n">
        <v>139810</v>
      </c>
    </row>
    <row spans="1:6" r="6">
      <c s="4" r="A6" t="s">
        <v>79</v>
      </c>
      <c s="6" r="C6" t="n">
        <v>144118</v>
      </c>
      <c s="6" r="D6" t="n">
        <v>-34526</v>
      </c>
      <c s="6" r="E6" t="n">
        <v>175193</v>
      </c>
      <c s="6" r="F6" t="n">
        <v>337728</v>
      </c>
    </row>
    <row spans="1:6" r="7">
      <c s="3" r="A7" t="s">
        <v>80</v>
      </c>
    </row>
    <row spans="1:6" r="8">
      <c s="4" r="A8" t="s">
        <v>81</v>
      </c>
      <c s="6" r="C8" t="n">
        <v>568615</v>
      </c>
      <c s="6" r="D8" t="n">
        <v>434522</v>
      </c>
      <c s="6" r="E8" t="n">
        <v>1784464</v>
      </c>
      <c s="6" r="F8" t="n">
        <v>3489474</v>
      </c>
    </row>
    <row spans="1:6" r="9">
      <c s="4" r="A9" t="s">
        <v>82</v>
      </c>
      <c s="7" r="C9" t="n">
        <v>600</v>
      </c>
      <c s="7" r="D9" t="n">
        <v>450</v>
      </c>
      <c s="7" r="E9" t="n">
        <v>1500</v>
      </c>
      <c s="6" r="F9" t="n">
        <v>1350</v>
      </c>
    </row>
    <row spans="1:6" r="10">
      <c s="4" r="A10" t="s">
        <v>83</v>
      </c>
      <c s="4" r="C10" t="s">
        <v>34</v>
      </c>
      <c s="4" r="D10" t="s">
        <v>34</v>
      </c>
      <c s="4" r="E10" t="s">
        <v>34</v>
      </c>
      <c s="6" r="F10" t="n">
        <v>3676</v>
      </c>
    </row>
    <row spans="1:6" r="11">
      <c s="4" r="A11" t="s">
        <v>84</v>
      </c>
      <c s="7" r="C11" t="n">
        <v>569215</v>
      </c>
      <c s="7" r="D11" t="n">
        <v>434972</v>
      </c>
      <c s="7" r="E11" t="n">
        <v>1785964</v>
      </c>
      <c s="6" r="F11" t="n">
        <v>3494500</v>
      </c>
    </row>
    <row spans="1:6" r="12">
      <c s="4" r="A12" t="s">
        <v>85</v>
      </c>
      <c s="6" r="C12" t="n">
        <v>-425097</v>
      </c>
      <c s="6" r="D12" t="n">
        <v>-469498</v>
      </c>
      <c s="6" r="E12" t="n">
        <v>-1610771</v>
      </c>
      <c s="6" r="F12" t="n">
        <v>-3156772</v>
      </c>
    </row>
    <row spans="1:6" r="13">
      <c s="3" r="A13" t="s">
        <v>86</v>
      </c>
    </row>
    <row spans="1:6" r="14">
      <c s="4" r="A14" t="s">
        <v>87</v>
      </c>
      <c s="7" r="C14" t="n">
        <v>38107</v>
      </c>
      <c s="7" r="D14" t="n">
        <v>163620</v>
      </c>
      <c s="7" r="E14" t="n">
        <v>536986</v>
      </c>
      <c s="6" r="F14" t="n">
        <v>410864</v>
      </c>
    </row>
    <row spans="1:6" r="15">
      <c s="4" r="A15" t="s">
        <v>88</v>
      </c>
      <c s="4" r="C15" t="s">
        <v>34</v>
      </c>
      <c s="4" r="D15" t="s">
        <v>34</v>
      </c>
      <c s="4" r="E15" t="s">
        <v>34</v>
      </c>
      <c s="6" r="F15" t="n">
        <v>195534</v>
      </c>
    </row>
    <row spans="1:6" r="16">
      <c s="4" r="A16" t="s">
        <v>89</v>
      </c>
      <c s="4" r="C16" t="s">
        <v>34</v>
      </c>
      <c s="7" r="D16" t="n">
        <v>-726000</v>
      </c>
      <c s="7" r="E16" t="n">
        <v>-17800</v>
      </c>
      <c s="7" r="F16" t="n">
        <v>-726000</v>
      </c>
    </row>
    <row spans="1:6" r="17">
      <c s="4" r="A17" t="s">
        <v>90</v>
      </c>
      <c s="4" r="C17" t="s">
        <v>34</v>
      </c>
      <c s="4" r="D17" t="s">
        <v>34</v>
      </c>
      <c s="6" r="E17" t="n">
        <v>-5506688</v>
      </c>
      <c s="4" r="F17" t="s">
        <v>34</v>
      </c>
    </row>
    <row spans="1:6" r="18">
      <c s="4" r="A18" t="s">
        <v>91</v>
      </c>
      <c s="4" r="C18" t="s">
        <v>34</v>
      </c>
      <c s="7" r="D18" t="n">
        <v>-50684</v>
      </c>
      <c s="6" r="E18" t="n">
        <v>-187208</v>
      </c>
      <c s="7" r="F18" t="n">
        <v>229359</v>
      </c>
    </row>
    <row spans="1:6" r="19">
      <c s="4" r="A19" t="s">
        <v>92</v>
      </c>
      <c s="7" r="C19" t="n">
        <v>-38107</v>
      </c>
      <c s="6" r="D19" t="n">
        <v>-940304</v>
      </c>
      <c s="6" r="E19" t="n">
        <v>-6248682</v>
      </c>
      <c s="6" r="F19" t="n">
        <v>-711971</v>
      </c>
    </row>
    <row spans="1:6" r="20">
      <c s="4" r="A20" t="s">
        <v>93</v>
      </c>
      <c s="6" r="C20" t="n">
        <v>-463204</v>
      </c>
      <c s="7" r="D20" t="n">
        <v>-1409802</v>
      </c>
      <c s="6" r="E20" t="n">
        <v>-7859454</v>
      </c>
      <c s="7" r="F20" t="n">
        <v>-3868743</v>
      </c>
    </row>
    <row spans="1:6" r="21">
      <c s="4" r="A21" t="s">
        <v>94</v>
      </c>
      <c s="6" r="C21" t="n">
        <v>81324</v>
      </c>
      <c s="4" r="D21" t="s">
        <v>34</v>
      </c>
      <c s="6" r="E21" t="n">
        <v>140990</v>
      </c>
      <c s="4" r="F21" t="s">
        <v>34</v>
      </c>
    </row>
    <row spans="1:6" r="22">
      <c s="4" r="A22" t="s">
        <v>95</v>
      </c>
      <c s="7" r="C22" t="n">
        <v>-381880</v>
      </c>
      <c s="7" r="D22" t="n">
        <v>-1409802</v>
      </c>
      <c s="7" r="E22" t="n">
        <v>-7718464</v>
      </c>
      <c s="7" r="F22" t="n">
        <v>-3868743</v>
      </c>
    </row>
    <row spans="1:6" r="23">
      <c s="4" r="A23" t="s">
        <v>96</v>
      </c>
      <c s="4" r="B23" t="s">
        <v>97</v>
      </c>
      <c s="9" r="C23" t="n">
        <v>-1.78</v>
      </c>
      <c s="9" r="D23" t="n">
        <v>-43.03</v>
      </c>
      <c s="9" r="E23" t="n">
        <v>-16.41</v>
      </c>
      <c s="9" r="F23" t="n">
        <v>-96.25</v>
      </c>
    </row>
    <row spans="1:6" r="24">
      <c s="4" r="A24" t="s">
        <v>98</v>
      </c>
      <c s="4" r="B24" t="s">
        <v>97</v>
      </c>
      <c s="6" r="C24" t="n">
        <v>214341</v>
      </c>
      <c s="6" r="D24" t="n">
        <v>32764</v>
      </c>
      <c s="6" r="E24" t="n">
        <v>470432</v>
      </c>
      <c s="6" r="F24" t="n">
        <v>40194</v>
      </c>
    </row>
    <row spans="1:6" r="25">
      <c r="A25" t="n"/>
    </row>
    <row spans="1:6" r="26">
      <c s="4" r="A26" t="s">
        <v>97</v>
      </c>
      <c s="4" r="B26" t="s">
        <v>99</v>
      </c>
    </row>
  </sheetData>
  <mergeCells count="5">
    <mergeCell ref="A1:B2"/>
    <mergeCell ref="C1:D1"/>
    <mergeCell ref="E1:F1"/>
    <mergeCell ref="A25:E25"/>
    <mergeCell ref="B26:E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0</v>
      </c>
      <c s="2" r="B1" t="s">
        <v>1</v>
      </c>
    </row>
    <row spans="1:3" r="2">
      <c s="2" r="B2" t="s">
        <v>2</v>
      </c>
      <c s="2" r="C2" t="s">
        <v>75</v>
      </c>
    </row>
    <row spans="1:3" r="3">
      <c s="3" r="A3" t="s">
        <v>101</v>
      </c>
    </row>
    <row spans="1:3" r="4">
      <c s="4" r="A4" t="s">
        <v>102</v>
      </c>
      <c s="7" r="B4" t="n">
        <v>-7859454</v>
      </c>
      <c s="7" r="C4" t="n">
        <v>-3868743</v>
      </c>
    </row>
    <row spans="1:3" r="5">
      <c s="3" r="A5" t="s">
        <v>103</v>
      </c>
    </row>
    <row spans="1:3" r="6">
      <c s="4" r="A6" t="s">
        <v>104</v>
      </c>
      <c s="6" r="B6" t="n">
        <v>1500</v>
      </c>
      <c s="6" r="C6" t="n">
        <v>1350</v>
      </c>
    </row>
    <row spans="1:3" r="7">
      <c s="4" r="A7" t="s">
        <v>105</v>
      </c>
      <c s="6" r="B7" t="n">
        <v>-187208</v>
      </c>
      <c s="6" r="C7" t="n">
        <v>229359</v>
      </c>
    </row>
    <row spans="1:3" r="8">
      <c s="4" r="A8" t="s">
        <v>106</v>
      </c>
      <c s="7" r="C8" t="n">
        <v>10000</v>
      </c>
    </row>
    <row spans="1:3" r="9">
      <c s="4" r="A9" t="s">
        <v>90</v>
      </c>
      <c s="6" r="B9" t="n">
        <v>-5506688</v>
      </c>
      <c s="4" r="C9" t="s">
        <v>34</v>
      </c>
    </row>
    <row spans="1:3" r="10">
      <c s="4" r="A10" t="s">
        <v>107</v>
      </c>
      <c s="6" r="B10" t="n">
        <v>450005</v>
      </c>
      <c s="7" r="C10" t="n">
        <v>309055</v>
      </c>
    </row>
    <row spans="1:3" r="11">
      <c s="4" r="A11" t="s">
        <v>108</v>
      </c>
      <c s="6" r="B11" t="n">
        <v>652861</v>
      </c>
      <c s="6" r="C11" t="n">
        <v>2862313</v>
      </c>
    </row>
    <row spans="1:3" r="12">
      <c s="4" r="A12" t="s">
        <v>89</v>
      </c>
      <c s="7" r="B12" t="n">
        <v>17800</v>
      </c>
      <c s="6" r="C12" t="n">
        <v>726000</v>
      </c>
    </row>
    <row spans="1:3" r="13">
      <c s="4" r="A13" t="s">
        <v>109</v>
      </c>
      <c s="4" r="B13" t="s">
        <v>34</v>
      </c>
      <c s="6" r="C13" t="n">
        <v>3676</v>
      </c>
    </row>
    <row spans="1:3" r="14">
      <c s="3" r="A14" t="s">
        <v>110</v>
      </c>
    </row>
    <row spans="1:3" r="15">
      <c s="4" r="A15" t="s">
        <v>35</v>
      </c>
      <c s="7" r="B15" t="n">
        <v>31119</v>
      </c>
      <c s="6" r="C15" t="n">
        <v>9130</v>
      </c>
    </row>
    <row spans="1:3" r="16">
      <c s="4" r="A16" t="s">
        <v>111</v>
      </c>
      <c s="4" r="B16" t="s">
        <v>34</v>
      </c>
      <c s="7" r="C16" t="n">
        <v>35909</v>
      </c>
    </row>
    <row spans="1:3" r="17">
      <c s="4" r="A17" t="s">
        <v>112</v>
      </c>
      <c s="7" r="B17" t="n">
        <v>15031</v>
      </c>
      <c s="4" r="C17" t="s">
        <v>34</v>
      </c>
    </row>
    <row spans="1:3" r="18">
      <c s="4" r="A18" t="s">
        <v>43</v>
      </c>
      <c s="7" r="B18" t="n">
        <v>117000</v>
      </c>
      <c s="4" r="C18" t="s">
        <v>34</v>
      </c>
    </row>
    <row spans="1:3" r="19">
      <c s="4" r="A19" t="s">
        <v>113</v>
      </c>
      <c s="4" r="B19" t="s">
        <v>34</v>
      </c>
      <c s="7" r="C19" t="n">
        <v>9055</v>
      </c>
    </row>
    <row spans="1:3" r="20">
      <c s="4" r="A20" t="s">
        <v>114</v>
      </c>
      <c s="7" r="B20" t="n">
        <v>56707</v>
      </c>
      <c s="6" r="C20" t="n">
        <v>66640</v>
      </c>
    </row>
    <row spans="1:3" r="21">
      <c s="4" r="A21" t="s">
        <v>115</v>
      </c>
      <c s="7" r="B21" t="n">
        <v>-915835</v>
      </c>
      <c s="6" r="C21" t="n">
        <v>-173162</v>
      </c>
    </row>
    <row spans="1:3" r="22">
      <c s="3" r="A22" t="s">
        <v>116</v>
      </c>
    </row>
    <row spans="1:3" r="23">
      <c s="4" r="A23" t="s">
        <v>117</v>
      </c>
      <c s="4" r="B23" t="s">
        <v>34</v>
      </c>
      <c s="7" r="C23" t="n">
        <v>1767</v>
      </c>
    </row>
    <row spans="1:3" r="24">
      <c s="4" r="A24" t="s">
        <v>118</v>
      </c>
      <c s="7" r="B24" t="n">
        <v>13935</v>
      </c>
      <c s="4" r="C24" t="s">
        <v>34</v>
      </c>
    </row>
    <row spans="1:3" r="25">
      <c s="4" r="A25" t="s">
        <v>119</v>
      </c>
      <c s="6" r="B25" t="n">
        <v>-13935</v>
      </c>
      <c s="7" r="C25" t="n">
        <v>-1767</v>
      </c>
    </row>
    <row spans="1:3" r="26">
      <c s="3" r="A26" t="s">
        <v>120</v>
      </c>
    </row>
    <row spans="1:3" r="27">
      <c s="4" r="A27" t="s">
        <v>121</v>
      </c>
      <c s="6" r="B27" t="n">
        <v>123067</v>
      </c>
      <c s="7" r="C27" t="n">
        <v>120753</v>
      </c>
    </row>
    <row spans="1:3" r="28">
      <c s="4" r="A28" t="s">
        <v>122</v>
      </c>
      <c s="6" r="B28" t="n">
        <v>-19000</v>
      </c>
      <c s="4" r="C28" t="s">
        <v>34</v>
      </c>
    </row>
    <row spans="1:3" r="29">
      <c s="4" r="A29" t="s">
        <v>123</v>
      </c>
      <c s="6" r="B29" t="n">
        <v>-70000</v>
      </c>
      <c s="7" r="C29" t="n">
        <v>64307</v>
      </c>
    </row>
    <row spans="1:3" r="30">
      <c s="4" r="A30" t="s">
        <v>124</v>
      </c>
      <c s="6" r="B30" t="n">
        <v>152600</v>
      </c>
      <c s="7" r="C30" t="n">
        <v>84997</v>
      </c>
    </row>
    <row spans="1:3" r="31">
      <c s="4" r="A31" t="s">
        <v>125</v>
      </c>
      <c s="6" r="B31" t="n">
        <v>130140</v>
      </c>
      <c s="4" r="C31" t="s">
        <v>34</v>
      </c>
    </row>
    <row spans="1:3" r="32">
      <c s="4" r="A32" t="s">
        <v>126</v>
      </c>
      <c s="6" r="B32" t="n">
        <v>903960</v>
      </c>
      <c s="7" r="C32" t="n">
        <v>30000</v>
      </c>
    </row>
    <row spans="1:3" r="33">
      <c s="4" r="A33" t="s">
        <v>127</v>
      </c>
      <c s="6" r="B33" t="n">
        <v>974633</v>
      </c>
      <c s="6" r="C33" t="n">
        <v>58551</v>
      </c>
    </row>
    <row spans="1:3" r="34">
      <c s="4" r="A34" t="s">
        <v>128</v>
      </c>
      <c s="6" r="B34" t="n">
        <v>44863</v>
      </c>
      <c s="6" r="C34" t="n">
        <v>-116378</v>
      </c>
    </row>
    <row spans="1:3" r="35">
      <c s="4" r="A35" t="s">
        <v>129</v>
      </c>
      <c s="6" r="B35" t="n">
        <v>15293</v>
      </c>
      <c s="6" r="C35" t="n">
        <v>120875</v>
      </c>
    </row>
    <row spans="1:3" r="36">
      <c s="4" r="A36" t="s">
        <v>130</v>
      </c>
      <c s="6" r="B36" t="n">
        <v>60156</v>
      </c>
      <c s="7" r="C36" t="n">
        <v>4497</v>
      </c>
    </row>
    <row spans="1:3" r="37">
      <c s="3" r="A37" t="s">
        <v>131</v>
      </c>
    </row>
    <row spans="1:3" r="38">
      <c s="4" r="A38" t="s">
        <v>132</v>
      </c>
      <c s="7" r="B38" t="n">
        <v>40190</v>
      </c>
      <c s="4" r="C38" t="s">
        <v>34</v>
      </c>
    </row>
    <row spans="1:3" r="39">
      <c s="4" r="A39" t="s">
        <v>133</v>
      </c>
      <c s="4" r="B39" t="s">
        <v>34</v>
      </c>
      <c s="4" r="C39" t="s">
        <v>34</v>
      </c>
    </row>
    <row spans="1:3" r="40">
      <c s="3" r="A40" t="s">
        <v>134</v>
      </c>
    </row>
    <row spans="1:3" r="41">
      <c s="4" r="A41" t="s">
        <v>135</v>
      </c>
      <c s="7" r="B41" t="n">
        <v>166670</v>
      </c>
      <c s="7" r="C41" t="n">
        <v>135633</v>
      </c>
    </row>
    <row spans="1:3" r="42">
      <c s="4" r="A42" t="s">
        <v>136</v>
      </c>
      <c s="6" r="B42" t="n">
        <v>167816</v>
      </c>
      <c s="4" r="C42" t="s">
        <v>34</v>
      </c>
    </row>
    <row spans="1:3" r="43">
      <c s="4" r="A43" t="s">
        <v>137</v>
      </c>
      <c s="7" r="B43" t="n">
        <v>303000</v>
      </c>
      <c s="4" r="C43" t="s">
        <v>34</v>
      </c>
    </row>
    <row spans="1:3" r="44">
      <c s="4" r="A44" t="s">
        <v>138</v>
      </c>
      <c s="4" r="B44" t="s">
        <v>34</v>
      </c>
      <c s="7" r="C44" t="n">
        <v>476000</v>
      </c>
    </row>
    <row spans="1:3" r="45">
      <c s="4" r="A45" t="s">
        <v>139</v>
      </c>
      <c s="4" r="B45" t="s">
        <v>34</v>
      </c>
      <c s="7" r="C45" t="n">
        <v>2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0</v>
      </c>
      <c s="2" r="B1" t="s">
        <v>1</v>
      </c>
    </row>
    <row spans="1:2" r="2">
      <c s="2" r="B2" t="s">
        <v>2</v>
      </c>
    </row>
    <row spans="1:2" r="3">
      <c s="3" r="A3" t="s">
        <v>141</v>
      </c>
    </row>
    <row spans="1:2" r="4">
      <c s="4" r="A4" t="s">
        <v>142</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41</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49</v>
      </c>
      <c s="2" r="B1" t="s">
        <v>1</v>
      </c>
    </row>
    <row spans="1:2" r="2">
      <c s="2" r="B2" t="s">
        <v>2</v>
      </c>
    </row>
    <row spans="1:2" r="3">
      <c s="3" r="A3" t="s">
        <v>149</v>
      </c>
    </row>
    <row spans="1:2" r="4">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Organization And Significant Ac</vt:lpstr>
      <vt:lpstr>Going Concern</vt:lpstr>
      <vt:lpstr>Non-Controlling Interest</vt:lpstr>
      <vt:lpstr>Notes Payable</vt:lpstr>
      <vt:lpstr>Convertible Notes Payable</vt:lpstr>
      <vt:lpstr>Derivative Liabilities</vt:lpstr>
      <vt:lpstr>Equity</vt:lpstr>
      <vt:lpstr>Commitments And Contingencies</vt:lpstr>
      <vt:lpstr>Related Party Transactions</vt:lpstr>
      <vt:lpstr>Subsequent Events</vt:lpstr>
      <vt:lpstr>Organization And Significant 16</vt:lpstr>
      <vt:lpstr>Convertible Notes Payable (Tabl</vt:lpstr>
      <vt:lpstr>Derivative Liabilities (Tables)</vt:lpstr>
      <vt:lpstr>Equity (Tables)</vt:lpstr>
      <vt:lpstr>Convertible Notes Payable (Deta</vt:lpstr>
      <vt:lpstr>Derivative Liabilities (Details</vt:lpstr>
      <vt:lpstr>Equity (Summary Of Stock Option</vt:lpstr>
      <vt:lpstr>Equity (Summary Of Capitalizati</vt:lpstr>
      <vt:lpstr>Organization And Significant 24</vt:lpstr>
      <vt:lpstr>Going Concern (Narrative) (Deta</vt:lpstr>
      <vt:lpstr>Non-Controlling Interest (Narra</vt:lpstr>
      <vt:lpstr>Notes Payable (Narrative) (Deta</vt:lpstr>
      <vt:lpstr>Convertible Notes Payable (Narr</vt:lpstr>
      <vt:lpstr>Derivative Liabilities (Narrati</vt:lpstr>
      <vt:lpstr>Equity (Narrative) (Details)</vt:lpstr>
      <vt:lpstr>Commitments And Contingencies (</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28:50Z</dcterms:created>
  <dcterms:modified xmlns:dcterms="http://purl.org/dc/terms/" xmlns:xsi="http://www.w3.org/2001/XMLSchema-instance" xsi:type="dcterms:W3CDTF">2016-02-02T16:28:50Z</dcterms:modified>
  <dc:title xmlns:dc="http://purl.org/dc/elements/1.1/">Untitled</dc:title>
  <dc:description xmlns:dc="http://purl.org/dc/elements/1.1/"/>
  <dc:subject xmlns:dc="http://purl.org/dc/elements/1.1/"/>
  <cp:keywords/>
  <cp:category/>
</cp:coreProperties>
</file>